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INVESTMENTS" sheetId="10" state="visible" r:id="rId10"/>
    <sheet xmlns:r="http://schemas.openxmlformats.org/officeDocument/2006/relationships" name="FAIR VALUE OF CERTAIN FINANCIAL" sheetId="11" state="visible" r:id="rId11"/>
    <sheet xmlns:r="http://schemas.openxmlformats.org/officeDocument/2006/relationships" name="DERIVATIVE INSTRUMENTS AND HEDG"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DISTRIBUTION AGREEMENTS"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TREASURY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INVESTMENTS (Tables)" sheetId="25" state="visible" r:id="rId25"/>
    <sheet xmlns:r="http://schemas.openxmlformats.org/officeDocument/2006/relationships" name="FAIR VALUE OF CERTAIN FINANCI26" sheetId="26" state="visible" r:id="rId26"/>
    <sheet xmlns:r="http://schemas.openxmlformats.org/officeDocument/2006/relationships" name="DERIVATIVE INSTRUMENTS AND HE27"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GOODWILL AND OTHER INTANGIBLE30" sheetId="30" state="visible" r:id="rId30"/>
    <sheet xmlns:r="http://schemas.openxmlformats.org/officeDocument/2006/relationships" name="ACCUMULATED OTHER COMPREHENSI31"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RELATED PARTY TRANSACTIONS (Tab" sheetId="36" state="visible" r:id="rId36"/>
    <sheet xmlns:r="http://schemas.openxmlformats.org/officeDocument/2006/relationships" name="INVESTMENTS (Details)" sheetId="37" state="visible" r:id="rId37"/>
    <sheet xmlns:r="http://schemas.openxmlformats.org/officeDocument/2006/relationships" name="INVESTMENTS - Maturity Period (" sheetId="38" state="visible" r:id="rId38"/>
    <sheet xmlns:r="http://schemas.openxmlformats.org/officeDocument/2006/relationships" name="FAIR VALUE OF CERTAIN FINANCI39" sheetId="39" state="visible" r:id="rId39"/>
    <sheet xmlns:r="http://schemas.openxmlformats.org/officeDocument/2006/relationships" name="DERIVATIVE INSTRUMENTS AND HE40" sheetId="40" state="visible" r:id="rId40"/>
    <sheet xmlns:r="http://schemas.openxmlformats.org/officeDocument/2006/relationships" name="DERIVATIVE INSTRUMENTS AND HE41" sheetId="41" state="visible" r:id="rId41"/>
    <sheet xmlns:r="http://schemas.openxmlformats.org/officeDocument/2006/relationships" name="INVENTORIES (Details)" sheetId="42" state="visible" r:id="rId42"/>
    <sheet xmlns:r="http://schemas.openxmlformats.org/officeDocument/2006/relationships" name="PROPERTY AND EQUIPMENT, NET (De" sheetId="43" state="visible" r:id="rId43"/>
    <sheet xmlns:r="http://schemas.openxmlformats.org/officeDocument/2006/relationships" name="GOODWILL AND OTHER INTANGIBLE44" sheetId="44" state="visible" r:id="rId44"/>
    <sheet xmlns:r="http://schemas.openxmlformats.org/officeDocument/2006/relationships" name="DISTRIBUTION AGREEMENTS (Detail"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ACCUMULATED OTHER COMPREHENSI49" sheetId="49" state="visible" r:id="rId49"/>
    <sheet xmlns:r="http://schemas.openxmlformats.org/officeDocument/2006/relationships" name="TREASURY STOCK (Details)" sheetId="50" state="visible" r:id="rId50"/>
    <sheet xmlns:r="http://schemas.openxmlformats.org/officeDocument/2006/relationships" name="STOCK-BASED COMPENSATION - Plan" sheetId="51" state="visible" r:id="rId51"/>
    <sheet xmlns:r="http://schemas.openxmlformats.org/officeDocument/2006/relationships" name="STOCK-BASED COMPENSATION - Fair" sheetId="52" state="visible" r:id="rId52"/>
    <sheet xmlns:r="http://schemas.openxmlformats.org/officeDocument/2006/relationships" name="STOCK-BASED COMPENSATION - Equi" sheetId="53" state="visible" r:id="rId53"/>
    <sheet xmlns:r="http://schemas.openxmlformats.org/officeDocument/2006/relationships" name="INCOME TAXES - Unrecognized Tax" sheetId="54" state="visible" r:id="rId54"/>
    <sheet xmlns:r="http://schemas.openxmlformats.org/officeDocument/2006/relationships" name="EARNINGS PER SHARE (Details)" sheetId="55" state="visible" r:id="rId55"/>
    <sheet xmlns:r="http://schemas.openxmlformats.org/officeDocument/2006/relationships" name="SEGMENT INFORMATION - Product L" sheetId="56" state="visible" r:id="rId56"/>
    <sheet xmlns:r="http://schemas.openxmlformats.org/officeDocument/2006/relationships" name="SEGMENT INFORMATION - Concentra" sheetId="57" state="visible" r:id="rId57"/>
    <sheet xmlns:r="http://schemas.openxmlformats.org/officeDocument/2006/relationships" name="RELATED PARTY TRANSACTIONS (Det" sheetId="58" state="visible" r:id="rId58"/>
  </sheets>
  <definedNames/>
  <calcPr calcId="124519" fullCalcOnLoad="1"/>
</workbook>
</file>

<file path=xl/sharedStrings.xml><?xml version="1.0" encoding="utf-8"?>
<sst xmlns="http://schemas.openxmlformats.org/spreadsheetml/2006/main" uniqueCount="515">
  <si>
    <t>Document and Entity Information - shares</t>
  </si>
  <si>
    <t>9 Months Ended</t>
  </si>
  <si>
    <t>Sep. 30, 2017</t>
  </si>
  <si>
    <t>Oct. 26, 2017</t>
  </si>
  <si>
    <t>Document and Entity Information</t>
  </si>
  <si>
    <t>Entity Registrant Name</t>
  </si>
  <si>
    <t>Monster Beverage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Short-term investments</t>
  </si>
  <si>
    <t>Accounts receivable, net</t>
  </si>
  <si>
    <t>TCCC Transaction receivable</t>
  </si>
  <si>
    <t>Inventories</t>
  </si>
  <si>
    <t>Prepaid expenses and other current assets</t>
  </si>
  <si>
    <t>Prepaid income taxes</t>
  </si>
  <si>
    <t>Total current assets</t>
  </si>
  <si>
    <t>INVESTMENTS</t>
  </si>
  <si>
    <t>PROPERTY AND EQUIPMENT, net</t>
  </si>
  <si>
    <t>DEFERRED INCOME TAXES</t>
  </si>
  <si>
    <t>GOODWILL</t>
  </si>
  <si>
    <t>OTHER INTANGIBLE ASSETS, net</t>
  </si>
  <si>
    <t>OTHER ASSETS</t>
  </si>
  <si>
    <t>Total Assets</t>
  </si>
  <si>
    <t>CURRENT LIABILITIES:</t>
  </si>
  <si>
    <t>Accounts payable</t>
  </si>
  <si>
    <t>Accrued liabilities</t>
  </si>
  <si>
    <t>Accrued promotional allowances</t>
  </si>
  <si>
    <t>Accrued distributor terminations</t>
  </si>
  <si>
    <t>Deferred revenue</t>
  </si>
  <si>
    <t>Accrued compensation</t>
  </si>
  <si>
    <t>Income taxes payable</t>
  </si>
  <si>
    <t>Total current liabilities</t>
  </si>
  <si>
    <t>DEFERRED REVENUE</t>
  </si>
  <si>
    <t>OTHER LIABILITIES</t>
  </si>
  <si>
    <t xml:space="preserve"> </t>
  </si>
  <si>
    <t>STOCKHOLDERS' EQUITY:</t>
  </si>
  <si>
    <t>Common stock - $0.005 par value; 1,250,000 shares authorized; 625,132 shares issued and 563,959 outstanding as of September 30, 2017; 623,201 shares issued and 566,566 outstanding as of December 31, 2016</t>
  </si>
  <si>
    <t>Additional paid-in capital</t>
  </si>
  <si>
    <t>Retained earnings</t>
  </si>
  <si>
    <t>Accumulated other comprehensive loss</t>
  </si>
  <si>
    <t>Common stock in treasury, at cost; 61,173 shares and 56,635 shares as of September 30, 2017 and December 31, 2016, respectively</t>
  </si>
  <si>
    <t>Total stockholders' equity</t>
  </si>
  <si>
    <t>Total Liabilities and Stockholders' Equity</t>
  </si>
  <si>
    <t>CONDENSED CONSOLIDATED BALANCE SHEETS (Parenthetical) - $ / shares shares in Thousands</t>
  </si>
  <si>
    <t>CONDENSED CONSOLIDATED BALANCE SHEETS</t>
  </si>
  <si>
    <t>Common stock, par value (in dollars per share)</t>
  </si>
  <si>
    <t>Common stock, shares authorized</t>
  </si>
  <si>
    <t>Common stock, shares issued</t>
  </si>
  <si>
    <t>Common stock, shares outstanding</t>
  </si>
  <si>
    <t>Common stock in treasury, shares</t>
  </si>
  <si>
    <t>CONDENSED CONSOLIDATED STATEMENTS OF INCOME - USD ($) shares in Thousands, $ in Thousands</t>
  </si>
  <si>
    <t>3 Months Ended</t>
  </si>
  <si>
    <t>Sep. 30, 2016</t>
  </si>
  <si>
    <t>CONDENSED CONSOLIDATED STATEMENTS OF INCOME</t>
  </si>
  <si>
    <t>NET SALES</t>
  </si>
  <si>
    <t>COST OF SALES</t>
  </si>
  <si>
    <t>GROSS PROFIT</t>
  </si>
  <si>
    <t>OPERATING EXPENSES</t>
  </si>
  <si>
    <t>OPERATING INCOME</t>
  </si>
  <si>
    <t>INTEREST and OTHER INCOME (EXPENSE), net</t>
  </si>
  <si>
    <t>INCOME BEFORE PROVISION FOR INCOME TAXES</t>
  </si>
  <si>
    <t>PROVISION FOR INCOME TAXES</t>
  </si>
  <si>
    <t>NET INCOME</t>
  </si>
  <si>
    <t>NET INCOME PER COMMON SHARE:</t>
  </si>
  <si>
    <t>Basic (in dollars per share)</t>
  </si>
  <si>
    <t>Diluted (in dollars per share)</t>
  </si>
  <si>
    <t>WEIGHTED AVERAGE NUMBER OF SHARES OF COMMON STOCK AND COMMON STOCK EQUIVALENTS:</t>
  </si>
  <si>
    <t>Basic (in shares)</t>
  </si>
  <si>
    <t>Diluted (in shares)</t>
  </si>
  <si>
    <t>CONDENSED CONSOLIDATED STATEMENTS OF COMPREHENSIVE INCOME - USD ($) $ in Thousands</t>
  </si>
  <si>
    <t>CONDENSED CONSOLIDATED STATEMENTS OF COMPREHENSIVE INCOME</t>
  </si>
  <si>
    <t>Net income, as reported</t>
  </si>
  <si>
    <t>Other comprehensive income:</t>
  </si>
  <si>
    <t>Change in foreign currency translation adjustment</t>
  </si>
  <si>
    <t>Available-for-sale investments:</t>
  </si>
  <si>
    <t>Change in net unrealized (losses) gains</t>
  </si>
  <si>
    <t>Net change in available-for-sale investments</t>
  </si>
  <si>
    <t>Other comprehensive income</t>
  </si>
  <si>
    <t>Comprehensive income</t>
  </si>
  <si>
    <t>CONDENSED CONSOLIDATED STATEMENTS OF CASH FLOWS - USD ($) $ in Thousands</t>
  </si>
  <si>
    <t>CASH FLOWS FROM OPERATING ACTIVITIES:</t>
  </si>
  <si>
    <t>Net income</t>
  </si>
  <si>
    <t>Adjustments to reconcile net income to net cash provided by operating activities:</t>
  </si>
  <si>
    <t>Depreciation and amortization</t>
  </si>
  <si>
    <t>Gain on disposal of property and equipment</t>
  </si>
  <si>
    <t>Stock-based compensation</t>
  </si>
  <si>
    <t>Deferred income taxes</t>
  </si>
  <si>
    <t>Effect on cash of changes in operating assets and liabilities:</t>
  </si>
  <si>
    <t>Accounts receivable</t>
  </si>
  <si>
    <t>Distributor receivables</t>
  </si>
  <si>
    <t>Other liabilities</t>
  </si>
  <si>
    <t>Net cash provided by operating activities</t>
  </si>
  <si>
    <t>CASH FLOWS FROM INVESTING ACTIVITIES:</t>
  </si>
  <si>
    <t>Maturities of held-to-maturity investments</t>
  </si>
  <si>
    <t>Sales of available-for-sale investments</t>
  </si>
  <si>
    <t>Purchases of held-to-maturity investments</t>
  </si>
  <si>
    <t>Purchases of available-for-sale investments</t>
  </si>
  <si>
    <t>Purchases of property and equipment</t>
  </si>
  <si>
    <t>Proceeds from sale of property and equipment</t>
  </si>
  <si>
    <t>Purchases of AFF Assets, net</t>
  </si>
  <si>
    <t>Increase in intangibles</t>
  </si>
  <si>
    <t>(Increase) decrease in other assets</t>
  </si>
  <si>
    <t>Net cash used in investing activities</t>
  </si>
  <si>
    <t>CASH FLOWS FROM FINANCING ACTIVITIES:</t>
  </si>
  <si>
    <t>Principal payments on debt</t>
  </si>
  <si>
    <t>Issuance of common stock</t>
  </si>
  <si>
    <t>Purchases of common stock held in treasury</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Income taxes</t>
  </si>
  <si>
    <t>CONDENSED CONSOLIDATED STATEMENTS OF CASH FLOWS SUPPLEMENTAL DISCLOSURE OF NON-CASH ITEMS - USD ($) $ in Millions</t>
  </si>
  <si>
    <t>CONDENSED CONSOLIDATED STATEMENTS OF CASH FLOWS NON-CASH SUPPLEMENTAL DATA</t>
  </si>
  <si>
    <t>Capital leases for the acquisition of promotional vehicles</t>
  </si>
  <si>
    <t>Accrued liabilities for property and equipment purchases</t>
  </si>
  <si>
    <t>Net change in accrued liabilities related to other intangible assets addition</t>
  </si>
  <si>
    <t>Accounts payable for short-term investments</t>
  </si>
  <si>
    <t>BASIS OF PRESENTATION</t>
  </si>
  <si>
    <t>1. BASIS OF PRESENTATION
Reference is made to the Notes to Consolidated Financial Statements, in Monster Beverage Corporation and Subsidiaries (the “Company”) Annual Report on Form 10-K for the year ended December 31, 2016 (“Form 10-K”) for a summary of significant accounting policies utilized by the Company and its consolidated subsidiaries and other disclosures, which should be read in conjunction with this Quarterly Report on Form 10-Q (“Form 10-Q”).
The Company’s condensed consolidated financial statements included in this Form 10-Q have been prepared in accordance with accounting principles generally accepted in the United States of America (“GAAP”) and Securities and Exchange Commission (“SEC”) rules and regulations applicable to interim financial reporting. They do not include all the information and footnote disclosures normally included in annual financial statements prepared in accordance with GAAP. The information set forth in these interim condensed consolidated financial statements for the three- and nine-months ended September 30, 2017 and 2016, respectively, is unaudited and reflects all adjustments, which include only normal recurring adjustments and which in the opinion of management are necessary to make the interim condensed consolidated financial statements not misleading. Results of operations for periods covered by this report may not necessarily be indicative of results of operations for the full year.
The preparation of financial statements in conformity with GAAP necessarily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t>
  </si>
  <si>
    <t>RECENT ACCOUNTING PRONOUNCEMENTS</t>
  </si>
  <si>
    <t>2. RECENT ACCOUNTING PRONOUNCEMENTS
In May 2017, the Financial Accounting Standards Board (the “FASB”) issued Accounting Standards Update (“ASU”) No.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January 1, 2018, with early adoption permitted. The Company is currently evaluating the impact of ASU No. 2017-09 on its financial position, results of operations and liquidity.
In January 2017, the FASB issued ASU No. 2017-01 , “ Business Combinations (Topic 805): Clarifying the Definition of a Business ” , which clarifies the definition of a business with the objective of adding guidance to assist entities with evaluating whether transactions should be accounted for as acquisitions (or disposals) of assets or businesses. This amendment is effective for fiscal years beginning after December 15, 2017, and interim periods within those fiscal years. Early adoption is permitted. The Company is currently evaluating the impact of ASU No. 2017-01 on its financial position, results of operations and liquidity.
In January 2017, the FASB issued ASU No. 2017-04, “Intangibles and Other (Topic 350): Simplifying the Test for Goodwill Impairment ” ,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is currently evaluating the impact of ASU No. 2017-04 on its financial position, results of operations and liquidity.
In October 2016, the FASB issued ASU No. 2016-16, “Income Taxes (Topic 740): Intra-Entity Transfers of Assets Other Than Inventory”, in an effort to improve the accounting for the income tax consequences of intra-entity transfers of assets other than inventory. Current GAAP prohibits the recognition of current and deferred income taxes for an intra-entity asset transfer until the asset has been sold to an outside party. FASB ASU No. 2016-16 establishes the requirement that an entity recognize the income tax consequences of an intra-entity transfer of an asset other than inventory when the transfer occurs. ASU No. 2016-16 is effective for financial statements issued for annual periods beginning after December 15, 2017 and interim periods within those annual periods. Earlier application is permitted as of the beginning of an interim or annual reporting period, with any adjustments reflected as of the beginning of the fiscal year of adoption. The Company is currently evaluating the impact of ASU No. 2016-16 on its financial position, results of operations and liquidity.
In August 2016, the FASB issued ASU No. 2016-15, “Statement of Cash Flows (Topic 230)”. The new guidance is intended to reduce diversity in practice in how certain transactions are classified in the statement of cash flows. ASU No. 2016-15 is effective for fiscal years, and interim periods within those years, beginning after December 15, 2017. Early adoption is permitted, provided that all of the amendments are adopted in the same period. The guidance requires application using a retrospective transition method. The Company is currently evaluating the impact of ASU No. 2016-15 on its financial position, results of operations and liquidity.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Early adoption is permitted for fiscal years, and interim periods within those years, beginning after December 15, 2018. The Company is currently evaluating the impact of ASU No. 2016-13 on its financial position, results of operations and liquidity.
In February 2016, the FASB issued ASU No. 2016-02, “Leases (Topic 842)”. This update is intended to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The Company is currently evaluating the impact of ASU No. 2016-02 on its financial position, results of operations and liquidity.
In May 2014, the FASB issued ASU No. 2014-09, “Revenue from Contracts with Customers (Topic 606)”, which supersedes previous revenue recognition guidance. ASU No. 2014-09 requires that a company recognize revenue at an amount that reflects the consideration to which the company expects to be entitled in exchange for transferring goods or services to a customer. In applying the new guidance, a company will (i) identify the contract(s) with a customer; (ii) identify the performance obligations in the contract; (iii) determine the transaction price; (iv) allocate the transaction price to the contract’s performance obligations; and (v) recognize revenue when (or as) the entity satisfies a performance obligation. ASU No. 2014-09 was to be effective for reporting periods beginning after December 15, 2016. However, on July 9, 2015, the FASB voted to approve a one-year deferral of the effective date. This new guidance is effective for the Company beginning January 1, 2018 and can be adopted using either a full retrospective or modified approach. The Company has made significant progress in its evaluation of the amended revenue recognition guidance in Topic 606, however, such evaluation has yet to progress to a stage where there is sufficient information for a preliminary position of the impact on the Company’s consolidated financial statements. Therefore, the Company is unable at this time to provide (i) qualitative financial statement disclosures of the potential impact that this standard will have on its financial statements when adopted, (ii) a description of the effects of the accounting policies it expects to apply, (iii) a comparison to its current revenue recognition policies and (iv) a method for adoption. The Company’s expects to complete its evaluation by December 15, 2017.</t>
  </si>
  <si>
    <t>3. INVESTMENTS
The following table summarizes the Company’s investments at:
September 30, 2017
Amortized
Gross
Gross
Fair
Continuous
Continuous
Available-for-sale
Short-term:
Commercial paper
$
$
-
$
-
$
$
-
$
-
Certificates of deposit
-
-
-
-
Municipal securities
-
U.S. government agency securities
-
U.S. Treasuries
-
-
Variable rate demand notes
-
-
-
-
Long-term:
Municipal securities
-
-
U.S. government agency securities
-
-
Total
$
$
$
$
$
$
-
December 31, 2016
Amortized
Gross
Gross
Fair
Continuous
Continuous
Available-for-sale
Short-term:
Commercial paper
$
$
-
$
-
$
$
-
$
-
Municipal securities
-
-
U.S. government agency securities
-
-
Variable rate demand notes
-
-
-
-
Long-term:
Municipal securities
-
-
Total
$
$
-
$
$
$
$
-
During the three- and nine-months ended September 30, 2017 and 2016, realized gains or losses recognized on the sale of investments were not significant.
The Company’s investments at September 30, 2017 and December 31, 2016 in commercial paper, certificates of deposit, municipal securities, U.S. Treasuries, U.S. government agency securities and/or variable rate demand notes (“VRDNs”) carried investment grade credit ratings. VRDNs are floating rate municipal bonds with embedded put options that allow the bondholder to sell the security at par plus accrued interest. All of the put options are secured by a pledged liquidity source. While they are classified as marketable investment securities, the put option allows the VRDNs to be liquidated at par on a same day, or more generally, on a seven-day settlement basis.
The following table summarizes the underlying contractual maturities of the Company’s investments at:
September 30, 2017
December 31, 2016
Amortized Cost
Fair Value
Amortized Cost
Fair Value
Less than 1 year:
Commercial paper
$
$
$
$
Certificates of deposit
-
-
Municipal securities
U. S. Treasuries
-
-
U.S. government agency securities
Due 1 -10 years:
Municipal securities
U.S. government agency securities
-
-
Variable rate demand notes
Due 11 - 20 years:
Variable rate demand notes
Due 21 - 30 years:
Variable rate demand notes
Total
$
$
$
$</t>
  </si>
  <si>
    <t>FAIR VALUE OF CERTAIN FINANCIAL ASSETS AND LIABILITIES</t>
  </si>
  <si>
    <t>4. FAIR VALUE OF CERTAIN FINANCIAL ASSETS AND LIABILITIES
Accounting Standards Codification (“ASC”) 820 provides a framework for measuring fair value and requires disclosures regarding fair value measurements. ASC 820 defines fair value as the price that would be received on the sale of an asset or paid to transfer a liability in an orderly transaction between market participants at the measurement date. ASC 820 also establishes a fair value hierarchy which requires an entity to maximize the use of observable inputs, where available. The three levels of inputs required by the standard that the Company uses to measure fair value are summarized below.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ASC 820 requires the use of observable market inputs (quoted market prices) when measuring fair value and requires a Level 1 quoted price to be used to measure fair value whenever possible.
The following tables present the fair value of the Company’s financial assets and liabilities that are recorded at fair value on a recurring basis, segregated among the appropriate levels within the fair value hierarchy at:
September 30, 2017
Level 1
Level 2
Level 3
Total
Cash
$
$
-
$
-
$
Money market funds
-
-
Certificates of deposit
-
-
Commercial paper
-
-
Variable rate demand notes
-
-
Municipal securities
-
-
U.S. government agency securities
-
-
U.S. Treasuries
-
-
Foreign currency derivatives
-
)
-
)
Total
$
$
$
-
$
Amounts included in:
Cash and cash equivalents
$
$
$
-
$
Short-term investments
-
-
Accounts receivable, net
-
-
Investments
-
-
Accrued liabilities
-
)
-
)
Total
$
$
$
-
$
December 31, 2016
Level 1
Level 2
Level 3
Total
Cash
$
$
-
$
-
$
Money market funds
-
-
Commercial paper
-
-
Variable rate demand notes
-
-
Municipal securities
-
-
U.S. government agency securities
-
-
Foreign currency derivatives
-
)
-
)
Total
$
$
$
-
$
Amounts included in:
Cash and cash equivalents
$
$
$
-
$
Short-term investments
-
-
Accounts receivable, net
-
-
Investments
-
-
Accrued liabilities
-
)
-
)
Total
$
$
$
-
$
All of the Company’s short-term investments are classified within Level 1 or Level 2 of the fair value hierarchy. The Company’s valuation of its Level 1 investments, which include money market funds, is based on quoted market prices in active markets for identical securities. The Company’s valuation of its Level 2 investments, which include municipal securities, commercial paper, certificates of deposit, VRDNs, U.S. Treasuries and U.S. government agency securities, is based on other observable inputs, specifically a market approach which utilizes valuation models, pricing systems, mathematical tools and other relevant information for the same or similar securities. The Company’s valuation of its Level 2 foreign currency exchange contracts is based on quoted market prices of the same or similar instruments, adjusted for counterparty risk. There were no transfers between Level 1 and Level 2 measurements during the nine-months ended September 30, 2017 or the year ended December 31, 2016, and there were no changes in the Company’s valuation techniques.</t>
  </si>
  <si>
    <t>DERIVATIVE INSTRUMENTS AND HEDGING ACTIVITIES</t>
  </si>
  <si>
    <t>5. DERIVATIVE INSTRUMENTS AND HEDGING ACTIVITIES
The Company is exposed to foreign currency exchange rate risks related primarily to its foreign business operations. During the nine-months ended September 30, 2017 and the year ended December 31, 2016,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of the Company that were outstanding as of September 30, 2017 have terms of one month or less. The Company does not enter into forward currency exchange contracts for speculation or trading purposes.
The Company has not designated its foreign currency exchange contracts as hedge transactions under ASC 815. Therefore, gains and losses on the Company’s foreign currency exchange contracts are recognized in interest and other income (expense), net, in the condensed consolidated statements of income, and are largely offset by the changes in the fair value of the underlying economically hedged item.
The notional amount and fair value of all outstanding foreign currency derivative instruments in the condensed consolidated balance sheets consist of the following at:
September 30, 2017
Derivatives not designated as
Notional
Fair
Balance Sheet Location
Assets:
Foreign currency exchange contracts:
Receive USD/pay GBP
$
$
Accounts receivable, net
Receive USD/pay ZAR
Accounts receivable, net
Receive USD/pay MXN
Accounts receivable, net
Receive USD/pay NZD
Accounts receivable, net
Receive USD/pay SEK
Accounts receivable, net
Receive USD/pay CLP
Accounts receivable, net
Liabilities:
Foreign currency exchange contracts:
Receive USD/pay EUR
$
$
Accrued liabilities
Receive USD/pay AUD
Accrued liabilities
Receive CAD/pay USD
Accrued liabilities
Receive SGD/pay USD
Accrued liabilities
Receive USD/pay TRY
Accrued liabilities
Receive USD/pay BRL
Accrued liabilities
Receive USD/pay COP
Accrued liabilities
December 31, 2016
Derivatives not designated as
Notional
Fair
Balance Sheet Location
Assets:
Foreign currency exchange contracts:
Receive CAD/pay USD
$
$
Accounts receivable, net
Receive SGD/pay USD
Accounts receivable, net
Receive NOK/pay USD
Accounts receivable, net
Receive USD/pay CLP
Accounts receivable, net
Receive USD/pay COP
Accounts receivable, net
Liabilities:
Foreign currency exchange contracts:
Receive USD/pay GBP
$
$
Accrued liabilities
Receive USD/pay EUR
Accrued liabilities
Receive USD/pay AUD
Accrued liabilities
Receive USD/pay ZAR
Accrued liabilities
Receive USD/pay MXN
Accrued liabilities
Receive USD/pay BRL
Accrued liabilities
Receive USD/pay NZD
Accrued liabilities
The net (losses) gains on derivative instruments in the condensed consolidated statements of income were as follows:
Amount of (loss) gain
Three-months ended
Derivatives not designated as
Location of (loss) gain
September 30,
September 30,
Foreign currency exchange contracts
Interest and other income (expense), net
$
$
Amount of (loss) gain
Nine-months ended
Derivatives not designated as
Location of (loss) gain
September 30,
September 30,
Foreign currency exchange contracts
Interest and other income (expense), net
$
$</t>
  </si>
  <si>
    <t>INVENTORIES</t>
  </si>
  <si>
    <t>6. INVENTORIES
Inventories consist of the following at:
September 30,
December 31,
Raw materials
$
$
Finished goods
$
$</t>
  </si>
  <si>
    <t>PROPERTY AND EQUIPMENT, NET</t>
  </si>
  <si>
    <t>7. PROPERTY AND EQUIPMENT, NET
Property and equipment consist of the following at:
September 30,
December 31,
Land
$
$
Leasehold improvements
Furniture and fixtures
Office and computer equipment
Computer software
Equipment
Buildings
Vehicles
Less: accumulated depreciation and amortization
$
$
Total depreciation and amortization expense recorded was $9.4 million and $7.5 million for the three-months ended September 30, 2017 and 2016, respectively. Total depreciation and amortization expense recorded was $26.2 million and $22.2 million for the nine-months ended September 30, 2017 and 2016, respectively.</t>
  </si>
  <si>
    <t>GOODWILL AND OTHER INTANGIBLE ASSETS</t>
  </si>
  <si>
    <t>8. GOODWILL AND OTHER INTANGIBLE ASSETS
The following is a roll-forward of goodwill for the nine-months ended September 30, 2017 by reportable segment:
Monster
Strategic
Other
Total
Balance at December 31, 2016
$
$
$
-
$
Acquisitions
-
-
-
-
Balance at September 30, 2017
$
$
$
-
$
Intangible assets consist of the following at:
September 30,
December 31,
Amortizing intangibles
$
71,396
$
71,290
Accumulated amortization
Non-amortizing intangibles
$
1,033,481
$
1,032,635
Amortizing intangibles primarily consist of customer relationships. All amortizing intangibles have been assigned an estimated finite useful life and such intangibles are amortized on a straight-line basis over the number of years that approximate their respective useful lives, generally five to seven years. Total amortization expense recorded was $3.0 million for both the three-months ended September 30, 2017 and 2016. Total amortization expense recorded was $8.9 million and $7.7 million for the nine-months ended September 30, 2017 and 2016, respectively.</t>
  </si>
  <si>
    <t>DISTRIBUTION AGREEMENTS</t>
  </si>
  <si>
    <t>9. DISTRIBUTION AGREEMENTS
In accordance with ASC No. 420 “Exit or Disposal Cost Obligations”, the Company expenses distributor termination costs in the period in which the written notification of termination occurs. The Company incurred termination costs of $15.9 million and $4.7 million for the three-months ended September 30, 2017 and 2016, respectively. The Company incurred termination costs of $35.9 million and $33.4 million for the nine-months ended September 30, 2017 and 2016, respectively. Such termination costs have been expensed in full and are included in operating expenses for the three- and nine-months ended September 30, 2017 and 2016.
In the normal course of business, amounts received pursuant to new and/or amended distribution agreements entered into with certain distributors, relating to the costs associated with terminating agreements with the Company’s prior distributors, are accounted for as deferred revenue and are recognized as revenue ratably over the anticipated life of the respective distribution agreement, generally 20 years. Revenue recognized was $11.4 million and $8.4 million for the three-months ended September 30, 2017 and 2016, respectively. Revenue recognized was $31.6 million and $28.6 million for the nine-months ended September 30, 2017 and 2016, respectively.</t>
  </si>
  <si>
    <t>COMMITMENTS AND CONTINGENCIES</t>
  </si>
  <si>
    <t>10. COMMITMENTS AND CONTINGENCIES
The Company had purchase commitments aggregating approximately $28.1 million at September 30, 2017, which represented commitments made by the Company and its subsidiaries to various suppliers of raw materials for the production of its products. These obligations vary in terms, but are generally satisfied within one year.
The Company had contractual obligations aggregating approximately $126.0 million at September 30, 2017, which related primarily to sponsorships and other marketing activities.
The Company had operating lease commitments aggregating approximately $17.4 million at September 30, 2017, which related primarily to warehouse and office space.
In September 2016, the Company completed its acquisition of approximately 49 acres of land, located in Rialto, CA, for a purchase price of approximately $39.1 million. The Company is constructing an approximately 1,000,000 square-foot building (the “Rialto Warehouse”), which it anticipates will be LEED certified, to replace its current leased warehouse and distribution facilities located in Corona, CA. The Company entered into an approximately $38.1 million guaranteed maximum price construction contract for the construction of the building, of which $6.2 million remained outstanding as of September 30, 2017. During the three-months ended September 30, 2017, the Company commenced its transition to the Rialto Warehouse and estimates that it will be fully operational by December 31, 2017.
In December 2016, the Company entered into a credit facility with HSBC Bank (China) Company Limited, Shanghai Branch consisting of a working capital line of credit under which the Company may borrow up to $4.0 million of non-collateralized debt. In February 2017, the working capital line limit was increased from $4.0 million to $9.0 million. Interest on borrowings under the line of credit is based on the People’s Bank of China benchmark lending rates multiplied by 1.05. As of September 30, 2017, the Company had $1.1 million outstanding on this line of credit, including interest, which is included in accounts payable in the condensed consolidated balance sheet.
Legal Proceedings
Litigation – The Company has been named a defendant in numerous personal injury lawsuits, claiming that the death or other serious injury of the plaintiffs was caused by consumption of Monster Energy® brand energy drinks. The plaintiffs in these lawsuits allege strict product liability, negligence, fraudulent concealment, breach of implied warranties and wrongful death. The Company believes that each complaint is without merit and plans a vigorous defense. The Company also believes that any damages, if awarded, would not have a material adverse effect on the Company’s financial position or results of operations.
State Attorney General Inquiry – In July 2012, the Company received a subpoena from the Attorney General for the State of New York in connection with its investigation concerning the Company’s advertising, marketing, promotion, ingredients, usage and sale of its Monster Energy® brand energy drinks. Production of documents pursuant to that subpoena was completed in approximately May 2014.
On August 6, 2014, the Attorney General for the State of New York issued a second subpoena seeking additional documents and the deposition of a Company employee. On September 8, 2014, the Company moved to quash the second subpoena in the Supreme Court, New York County. The motion was fully briefed and was argued on March 17, 2015. On January 13, 2017, the Court issued an opinion in which it agreed with certain Company arguments regarding the scope of the subpoena and the Attorney General’s investigation, but denied the motion to quash and granted the Attorney General’s cross-motion to compel compliance. It is unknown what, if any, action the state Attorney General may take against the Company, the relief which may be sought in the event of any such proceeding or whether such proceeding could have a material adverse effect on the Company’s business, financial condition or results of operations.
Furthermore, from time to time in the normal course of business, the Company is named in other litigation, including consumer class actions, intellectual property litigation and claims from prior distributors. Although it is not possible to predict the ultimate outcome of such litigation, based on the facts known to the Company, management believes that such litigation in the aggregate will likely not have a material adverse effect on the Company’s financial position or results of operations.
The Company evaluates, on a quarterly basis, developments in legal proceedings and other matters that could cause an increase or decrease in the amount of the liability that is accrued, if any, or in the amount of any related insurance reimbursements recorded. As of September 30, 2017, the Company’s condensed consolidated balance sheet includes accrued loss contingencies of approximately $4.7 million.</t>
  </si>
  <si>
    <t>ACCUMULATED OTHER COMPREHENSIVE LOSS</t>
  </si>
  <si>
    <t>11. ACCUMULATED OTHER COMPREHENSIVE LOSS
Changes in accumulated other comprehensive loss by component, after tax, for the nine-months ended September 30, 2017 are as follows:
Currency
Unrealized
Total
Balance at December 31, 2016
$
$
$
Other comprehensive loss (gain) before reclassifications
-
-
-
Amounts reclassified from accumulated other comprehensive loss (gain)
-
-
-
Net current-period other comprehensive loss (gain)
Balance at September 30, 2017
$
$
$</t>
  </si>
  <si>
    <t>TREASURY STOCK</t>
  </si>
  <si>
    <t>12. TREASURY STOCK
On February 28, 2017, the Company’s Board of Directors authorized a new share repurchase program for the purchase of up to $500.0 million of the Company’s outstanding common stock (the “February 2017 Repurchase Plan”). During the three-months ended September 30, 2017, the Company purchased 4.5 million shares of common stock at an average purchase price of $54.91 per share, for a total amount of $248.8 million (excluding broker commissions), under the February 2017 Repurchase Plan.
During the three-months ended September 30, 2017, 892 shares of common stock were purchased from employees in lieu of cash payments for options exercised or withholding taxes due, for a total amount of $0.05 million. While such purchases are considered common stock repurchases, they are not counted as purchases against the Company’s authorized share repurchase programs. Such shares are included in common stock in treasury in the accompanying condensed consolidated balance sheet at September 30, 2017.</t>
  </si>
  <si>
    <t>STOCK-BASED COMPENSATION</t>
  </si>
  <si>
    <t>13. STOCK-BASED COMPENSATION
The Company has two stock-based compensation plans under which shares were available for grant at September 30, 2017: the Monster Beverage Corporation 2011 Omnibus Incentive Plan (the “2011 Omnibus Incentive Plan”) and the Monster Beverage Corporation Stock 2017 Compensation Plan for Non-Employee Directors (the “2017 Directors Plan”).
The Company recorded $13.3 million and $12.1 million of compensation expense relating to outstanding options, restricted stock awards, stock appreciation rights and restricted stock units during the three-months ended September 30, 2017 and 2016, respectively. The Company recorded $39.3 million and $33.7 million of compensation expense relating to outstanding options, restricted stock awards, stock appreciation rights and restricted stock units during the nine-months ended September 30, 2017 and 2016, respectively.
The excess tax benefit for tax deductions from non-qualified stock option exercises, disqualifying dispositions of incentive stock options, vesting of restricted stock units and restricted stock awards for the three-months ended September 30, 2017 and 2016 was $2.5 million and $3.5 million, respectively. The excess tax benefit for tax deductions from non-qualified stock option exercises, disqualifying dispositions of incentive stock options, vesting of restricted stock units and restricted stock awards for the nine-months ended September 30, 2017 and 2016 was $13.8 million and $7.1 million, respectively.
In 2016, the Company adopted the Monster Beverage Corporation Deferred Compensation Plan (the “Deferred Compensation Plan”) (a sub plan to the 2011 Omnibus Incentive Plan). Deferrals under the Deferred Compensation Plan are unfunded and unsecured. As of September 30, 2017, deferrals under the Deferred Compensation Plan are solely comprised of cash compensation and equity compensation coming due after September 30, 2018 and are not material in the aggregate.
During the quarter ending June 30, 2017, the Company adopted the Monster Beverage Corporation Deferred Compensation Plan for Non-Employee Directors (the “Non-Employee Director Deferral Plan”) (a sub-plan to the 2017 Directors Plan), pursuant to which non-employee directors may elect to defer cash and/or equity based compensation and to receive the deferred compensation, either at a pre-determined time in the future or upon departure from the Company’s Board of Directors, as provided for under the Non-Employee Director Deferral Plan. Deferrals under the Non-Employee Director Deferral Plan are unfunded and unsecured. As of September 30, 2017, there were no deferrals under the Non-Employee Director Deferral Plan.
Stock Options
Under the Company’s stock-based compensation plans, all stock options granted as of September 30, 2017 were granted at prices based on the fair value of the Company’s common stock on the date of grant. The Company records compensation expense for employee stock options based on the estimated fair value of the options on the date of grant using the Black-Scholes-Merton option pricing formula with the assumptions included in the table below.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with the assumptions included in the table below. The Company uses historical data to determine the exercise behavior, volatility and forfeiture rate of the options.
The following weighted-average assumptions were used to estimate the fair value of options granted during:
Three-Months Ended September 30,
Nine-Months Ended September 30,
2017
2016
2017
2016
Dividend yield
Expected volatility
Risk-free interest rate
Expected term
5.9 years
6.4 years
6.1 years
6.3 years
Expected Volatility : The Company uses historical volatility as it provides a reasonable estimate of the expected volatility. Historical volatility is based on the most recent volatility of the stock price over a period of time equivalent to the expected term of the option.
Risk-Free Interest Rate : The risk-free interest rate is based on the U.S. Treasury zero coupon yield curve in effect at the time of grant for the expected term of the option.
Expected Term : The Company’s expected term represents the weighted-average period that the Company’s stock options are expected to be outstanding. The expected term is based on expected time to post-vesting exercise of options by employees. The Company uses historical exercise patterns of previously granted options to derive employee behavioral patterns used to forecast expected exercise patterns.
The following table summarizes the Company’s activities with respect to its stock option plans as follows:
Options
Number of
Weighted-
Weighted-
Aggregate
Outstanding at January 1, 2017
$
$
Granted 01/01/17 - 03/31/17
$
Granted 04/01/17 - 06/30/17
$
Granted 07/01/17 - 09/30/17
$
Exercised
$
Cancelled or forfeited
$
Outstanding at September 30, 2017
$
$
Vested and expected to vest in the
future at September 30, 2017
$
$
Exercisable at September 30, 2017
$
$
The weighted-average grant-date fair value of options granted during the three-months ended September 30, 2017 and 2016 was $20.61 per share and $19.74 per share, respectively. The weighted-average grant-date fair value of options granted during the nine-months ended September 30, 2017 and 2016 was $18.04 per share and $16.94 per share, respectively. The total intrinsic value of options exercised during the three-months ended September 30, 2017 and 2016 was $12.5 million and $9.1 million, respectively. The total intrinsic value of options exercised during the nine-months ended September 30, 2017 and 2016 was $53.4 million and $30.6 million, respectively.
Cash received from option exercises under all plans for the three-months ended September 30, 2017 and 2016 was approximately $7.7 million and $2.4 million, respectively. Cash received from option exercises under all plans for the nine-months ended September 30, 2017 and 2016 was approximately $26.8 million and $10.6 million, respectively.
At September 30, 2017, there was $91.8 million of total unrecognized compensation expense related to non-vested options granted to employees under the Company’s share-based payment plans. That cost is expected to be recognized over a weighted-average period of 2.8 years.
Restricted Stock Awards and Restricted Stock Units
The cost of stock-based compensation for restricted stock awards and restricted stock units is measured based on the closing fair market value of the Company’s common stock at the date of grant. In the event that the Company has the option and intent to settle a restricted stock unit in cash, the award is classified as a liability and revalued at each balance sheet date.
The following table summarizes the Company’s activities with respect to non-vested restricted stock awards and non-vested restricted stock units as follows:
Number of
Weighted
Non-vested at January 1, 2017
$
Granted 01/01/17- 03/31/17
$
Granted 04/01/17- 06/30/17
$
Granted 07/01/17- 09/30/17
-
$
-
Vested
$
Forfeited/cancelled
$
Non-vested at September 30, 2017
$
No restricted stock units or restricted stock awards were granted during the three-months ended September 30, 2017 and September 30, 2016. The weighted-average grant-date fair value of restricted stock units and restricted stock awards granted during the nine-months ended September 30, 2017 and 2016 was $46.65 per share and $44.71 per share, respectively. As of September 30, 2017, 0.5 million of restricted stock units and restricted stock awards are expected to vest over their respective terms.
At September 30, 2017, total unrecognized compensation expense relating to non-vested restricted stock awards and non-vested restricted stock units was $17.3 million, which is expected to be recognized over a weighted-average period of 1.7 years.</t>
  </si>
  <si>
    <t>INCOME TAXES</t>
  </si>
  <si>
    <t>14. INCOME TAXES
The following is a roll-forward of the Company’s total gross unrecognized tax benefits, not including interest and penalties, for the nine-months ended September 30, 2017:
Gross Unrecognized Tax
Balance at December 31, 2016
$
Additions for tax positions related to the current year
-
Additions for tax positions related to the prior year
Decreases related to settlement with taxing authority
Balance at September 30, 2017
$
The Company recognizes accrued interest and penalties related to unrecognized tax benefits in the provision for income taxes in the Company’s condensed consolidated financial statements. As of September 30, 2017, the Company had approximately $1.2 million in accrued interest and penalties related to unrecognized tax benefits. If the Company were to prevail on all uncertain tax positions, the resultant impact on the Company’s effective tax rate would not be significant. It is expected that any change in the amount of unrecognized tax benefits within the next 12 months will not be significant.
The Company is subject to U.S. federal income tax as well as to income tax in multiple state and foreign jurisdictions.
On August 7, 2015, the Internal Revenue Service (the “IRS”) began its examination of the Company’s U.S. federal income tax returns for the years ended December 31, 2012 and 2013. On October 18, 2016, the IRS began its examination of the Company’s U.S. federal income tax return for the year ended December 31, 2014. On March 27, 2017, the IRS began its examination of the Company’s U.S. federal income tax return for the year ended December 31, 2015.
The Company is in various stages of examination with certain states and certain foreign jurisdictions. The Company’s 2012 through 2016 U.S. federal income tax returns are subject to examination by the IRS. The Company’s state income tax returns are subject to examination for the 2012 through 2016 tax years.</t>
  </si>
  <si>
    <t>EARNINGS PER SHARE</t>
  </si>
  <si>
    <t>15. EARNINGS PER SHARE
A reconciliation of the weighted-average shares used in the basic and diluted earnings per common share computations is presented below (in thousands):
Three-Months Ended
Nine-Months Ended
September 30,
September 30,
2017
2016
2017
2016
Weighted-average shares outstanding:
Basic
Dilutive
Diluted
For the three-months ended September 30, 2017 and 2016, options and awards outstanding totaling 5.9 million shares and 1.9 million shares, respectively, were excluded from the calculations as their effect would have been antidilutive. For the nine-months ended September 30, 2017 and 2016, options and awards outstanding totaling 8.4 million shares and 1.7 million shares, respectively, were excluded from the calculations as their effect would have been antidilutive.</t>
  </si>
  <si>
    <t>SEGMENT INFORMATION</t>
  </si>
  <si>
    <t>16. SEGMENT INFORMATION
The Company has three operating and reportable segments, (i) Monster Energy® Drinks segment (“Monster Energy® Drinks”), which is comprised of the Company’s Monster Energy® drinks, Monster Hydro TM energy drinks and Mutant® Super Soda drinks, (ii) Strategic Brands segment (“Strategic Brands”), which is comprised of the various energy drink brands acquired from The Coca-Cola Company (“TCCC”) in 2015 and (iii) Other segment (“Other”), which is comprised of certain products sold by American Fruits &amp; Flavors LLC, a wholly-owned subsidiary of the Company, to independent third-party customers.
The Company’s Monster Energy® Drinks segment generates net operating revenues by selling ready-to-drink packaged drinks primarily to bottlers and full service beverage distributors. In some cases, the Company sells directly to retail grocery and specialty chains, wholesalers, club stores, mass merchandisers, convenience chains, food service custom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to other bottlers, full service distributors or retailers, including, retail grocery and specialty chains, wholesalers, club stores, mass merchandisers, convenience chains, food service customers, drug stores and the military. To a lesser extent, the Company’s Strategic Brands segment generates net operating revenues by selling ready-to-drink packaged energy drinks to bottlers and full service beverage distributors.
Generally, the Monster Energy® Drinks segment generates higher per case net operating revenues, but lower per case gross profit margins than the Strategic Brands segment.
Corporate and unallocated amounts that do not relate to a reportable segment have been allocated to “Corporate &amp; Unallocated.” No asset information, other than goodwill and other intangible assets, has been provided for in the Company’s reportable segments as management does not measure or allocate such assets on a segment basis.
The net revenues derived from the Company’s reportable segments and other financial information related thereto for the three- and nine-months ended September 30, 2017 and 2016 are as follows:
Three-Months Ended
Nine-Months Ended
September 30,
September 30,
2017
2016
2017
2016
Net sales:
Monster Energy® Drinks (1)
$
$
$
$
Strategic Brands
Other
Corporate and unallocated
-
-
-
-
$
$
$
$
Three-Months Ended
Nine-Months Ended
September 30,
September 30,
2017
2016
2017
2016
Operating Income:
Monster Energy® Drinks (1) (2)
$
$
$
$
Strategic Brands
Other
Corporate and unallocated
$
$
$
$
Three-Months Ended
Nine-Months Ended
September 30,
September 30,
2017
2016
2017
2016
Income before tax:
Monster Energy® Drinks (1) (2)
$
$
$
$
Strategic Brands
Other
Corporate and unallocated
$
$
$
$
(1)
Includes $11.4 million and $8.4 million for the three-months ended September 30, 2017 and 2016, respectively, related to the recognition of deferred revenue. Includes $31.6 million and $28.6 million for the nine-months ended September 30, 2017 and 2016, respectively, related to the recognition of deferred revenue.
(2)
Includes $15.9 million and $4.7 million for the three-months ended September 30, 2017 and 2016, respectively, related to distributor termination costs. Includes $35.9 million and $33.4 million for the nine-months ended September 30, 2017 and 2016, respectively, related to distributor termination costs.
Three-Months Ended
Nine-Months Ended
September 30,
September 30,
2017
2016
2017
2016
Depreciation and amortization:
Monster Energy® Drinks
$
$
$
$
Strategic Brands
Other
Corporate and unallocated
$
$
$
$
September 30,
December 31,
Goodwill and other intangible assets:
Monster Energy® Drinks
$
$
Strategic Brands
Other
Corporate and unallocated
-
-
$
$
Corporate and unallocated expenses for the three-months ended September 30, 2017 include $37.9 million of payroll costs, of which $13.3 million was attributable to stock-based compensation expenses (see Note 13, “Stock-Based Compensation”), as well as $11.9 million attributable to professional service expenses, including accounting and legal costs, and $10.1 million of other operating expenses. Corporate and unallocated expenses for the three-months ended September 30, 2016 include $33.2 million of payroll costs, of which $12.1 million was attributable to stock-based compensation expenses (see Note 13, “Stock-Based Compensation”), as well as $16.9 million attributable to professional service expenses, including accounting and legal costs, and $9.3 million of other operating expenses.
Corporate and unallocated expenses for the nine-months ended September 30, 2017 include $114.0 million of payroll costs, of which $39.3 million was attributable to stock-based compensation expenses (see Note 13, “Stock-Based Compensation”), as well as $38.3 million attributable to professional service expenses, including accounting and legal costs, and $27.5 million of other operating expenses. Corporate and unallocated expenses for the nine-months ended September 30, 2016 include $92.7 million of payroll costs, of which $33.7 million was attributable to stock-based compensation expenses (see Note 13, “Stock-Based Compensation”), as well as $52.4 million attributable to professional service expenses, including accounting and legal costs, and $24.8 million of other operating expenses.
TCCC, through certain wholly-owned subsidiaries (the “TCCC Subsidiaries”), accounted for approximately 14% and 41% of the Company’s net sales for the three-months ended September 30, 2017 and 2016, respectively. The TCCC Subsidiaries accounted for approximately 21% and 43% of the Company’s net sales for the nine-months ended September 30, 2017 and 2016, respectively. As part of TCCC’s North America Refranchising initiative (the “North America Refranchising”), the territories of certain TCCC Subsidiaries have been transitioned to certain independent/non wholly-owned TCCC bottlers/distributors. Accordingly, the Company’s percentage of net sales classified as sales to the TCCC Subsidiaries decreased for three- and nine-months ended September 30, 2017. CCBCC Operations, LLC accounted for approximately 14% and 9% of the Company’s net sales for the three-months ended September 30, 2017 and 2016, respectively. CCBCC Operations, LLC accounted for approximately 13% and 8% of the Company’s net sales for the nine-months ended September 30, 2017 and 2016, respectively.
Net sales to customers outside the United States amounted to $260.1 million and $190.8 million for the three-months ended September 30, 2017 and 2016, respectively. Net sales to customers outside the United States amounted to $698.9 million and $540.2 million for the nine-months ended September 30, 2017 and 2016, respectively.</t>
  </si>
  <si>
    <t>RELATED PARTY TRANSACTIONS</t>
  </si>
  <si>
    <t>17. RELATED PARTY TRANSACTIONS
TCCC controls approximately 18% of the voting interests of the Company. TCCC, through the TCCC Subsidiaries and through certain TCCC affiliated companies (the “TCCC Affiliates”) purchases and distributes certain of the Company’s products both domestically and in certain international territories. The Company also pays TCCC a commission based on certain sales within the TCCC distribution network.
TCCC commissions, based on sales to the TCCC Affiliates for the three-months ended September 30, 2017 and 2016, were $12.7 million and $8.1 million, respectively. TCCC commissions, based on sales to the TCCC Affiliates for the nine-months ended September 30, 2017 and 2016, were $33.5 million and $19.0 million, respectively.
TCCC commissions, based on sales to the TCCC Subsidiaries, are accounted for as a reduction to revenue and are reported in net sales to the TCCC Subsidiaries.
Net sales to the TCCC Subsidiaries for the three-months ended September 30, 2017 and 2016 were $130.7 million and $321.9 million, respectively. Net sales to the TCCC Subsidiaries for the nine-months ended September 30, 2017 and 2016 were $540.4 million and $981.0 million, respectively. As part of the North America Refranchising, the territories of certain TCCC Subsidiaries have been transitioned to certain independent/non wholly-owned TCCC bottlers/distributors. Accordingly, the Company’s net sales classified as sales to the TCCC Subsidiaries decreased for three- and nine-months ended September 30, 2017.
The Company also purchases concentrates from TCCC which are then sold to both the TCCC Affiliates and the TCCC Subsidiaries. Concentrate purchases from TCCC were $7.6 million and $6.2 million for the three-months ended September 30, 2017 and 2016, respectively. Concentrate purchases from TCCC were $20.2 million and $20.9 million for the nine-months ended September 30, 2017 and 2016, respectively.
Certain TCCC Subsidiaries also contract manufacture certain of the Company’s Monster Energy® brand energy drinks as well as Mutant® Super Soda drinks. Contract manufacturing expenses were $3.6 million and $2.2 million for the three-months ended September 30, 2017 and 2016, respectively. Contract manufacturing expenses were $8.7 million and $6.0 million for the nine-months ended September 30, 2017 and 2016, respectively.
Accounts receivable, accounts payable and accrued promotional allowances related to the TCCC Subsidiaries are as follows at:
September
December 31,
Accounts receivable, net
$
$
TCCC transaction receivable
$
-
$
Accounts payable
$
$
Accrued promotional allowances
$
$
Two directors and officers of the Company and their families are principal owners of a company that provides promotional materials to the Company. Expenses incurred with such company in connection with promotional materials purchased during each of the three-months ended September 30, 2017 and 2016 were $0.6 million. Expenses incurred with such company in connection with promotional materials purchased during the nine-months ended September 30, 2017 and 2016 were $2.0 million and $0.9 million, respectively.</t>
  </si>
  <si>
    <t>INVESTMENTS (Tables)</t>
  </si>
  <si>
    <t>Summary of investments in available-for-sale</t>
  </si>
  <si>
    <t>September 30, 2017
Amortized
Gross
Gross
Fair
Continuous
Continuous
Available-for-sale
Short-term:
Commercial paper
$
$
-
$
-
$
$
-
$
-
Certificates of deposit
-
-
-
-
Municipal securities
-
U.S. government agency securities
-
U.S. Treasuries
-
-
Variable rate demand notes
-
-
-
-
Long-term:
Municipal securities
-
-
U.S. government agency securities
-
-
Total
$
$
$
$
$
$
-
December 31, 2016
Amortized
Gross
Gross
Fair
Continuous
Continuous
Available-for-sale
Short-term:
Commercial paper
$
$
-
$
-
$
$
-
$
-
Municipal securities
-
-
U.S. government agency securities
-
-
Variable rate demand notes
-
-
-
-
Long-term:
Municipal securities
-
-
Total
$
$
-
$
$
$
$
-</t>
  </si>
  <si>
    <t>Summarizes the underlying contractual maturities of the Company's investments</t>
  </si>
  <si>
    <t>September 30, 2017
December 31, 2016
Amortized Cost
Fair Value
Amortized Cost
Fair Value
Less than 1 year:
Commercial paper
$
$
$
$
Certificates of deposit
-
-
Municipal securities
U. S. Treasuries
-
-
U.S. government agency securities
Due 1 -10 years:
Municipal securities
U.S. government agency securities
-
-
Variable rate demand notes
Due 11 - 20 years:
Variable rate demand notes
Due 21 - 30 years:
Variable rate demand notes
Total
$
$
$
$</t>
  </si>
  <si>
    <t>FAIR VALUE OF CERTAIN FINANCIAL ASSETS AND LIABILITIES (Tables)</t>
  </si>
  <si>
    <t>Schedule of financial assets and liabilities recorded at fair value on a recurring basis</t>
  </si>
  <si>
    <t>September 30, 2017
Level 1
Level 2
Level 3
Total
Cash
$
$
-
$
-
$
Money market funds
-
-
Certificates of deposit
-
-
Commercial paper
-
-
Variable rate demand notes
-
-
Municipal securities
-
-
U.S. government agency securities
-
-
U.S. Treasuries
-
-
Foreign currency derivatives
-
)
-
)
Total
$
$
$
-
$
Amounts included in:
Cash and cash equivalents
$
$
$
-
$
Short-term investments
-
-
Accounts receivable, net
-
-
Investments
-
-
Accrued liabilities
-
)
-
)
Total
$
$
$
-
$
December 31, 2016
Level 1
Level 2
Level 3
Total
Cash
$
$
-
$
-
$
Money market funds
-
-
Commercial paper
-
-
Variable rate demand notes
-
-
Municipal securities
-
-
U.S. government agency securities
-
-
Foreign currency derivatives
-
)
-
)
Total
$
$
$
-
$
Amounts included in:
Cash and cash equivalents
$
$
$
-
$
Short-term investments
-
-
Accounts receivable, net
-
-
Investments
-
-
Accrued liabilities
-
)
-
)
Total
$
$
$
-
$</t>
  </si>
  <si>
    <t>DERIVATIVE INSTRUMENTS AND HEDGING ACTIVITIES (Tables)</t>
  </si>
  <si>
    <t>Schedule of notional amount and fair value of all outstanding foreign currency derivative instruments in the condensed consolidated balance sheets</t>
  </si>
  <si>
    <t>September 30, 2017
Derivatives not designated as
Notional
Fair
Balance Sheet Location
Assets:
Foreign currency exchange contracts:
Receive USD/pay GBP
$
$
Accounts receivable, net
Receive USD/pay ZAR
Accounts receivable, net
Receive USD/pay MXN
Accounts receivable, net
Receive USD/pay NZD
Accounts receivable, net
Receive USD/pay SEK
Accounts receivable, net
Receive USD/pay CLP
Accounts receivable, net
Liabilities:
Foreign currency exchange contracts:
Receive USD/pay EUR
$
$
Accrued liabilities
Receive USD/pay AUD
Accrued liabilities
Receive CAD/pay USD
Accrued liabilities
Receive SGD/pay USD
Accrued liabilities
Receive USD/pay TRY
Accrued liabilities
Receive USD/pay BRL
Accrued liabilities
Receive USD/pay COP
Accrued liabilities
December 31, 2016
Derivatives not designated as
Notional
Fair
Balance Sheet Location
Assets:
Foreign currency exchange contracts:
Receive CAD/pay USD
$
$
Accounts receivable, net
Receive SGD/pay USD
Accounts receivable, net
Receive NOK/pay USD
Accounts receivable, net
Receive USD/pay CLP
Accounts receivable, net
Receive USD/pay COP
Accounts receivable, net
Liabilities:
Foreign currency exchange contracts:
Receive USD/pay GBP
$
$
Accrued liabilities
Receive USD/pay EUR
Accrued liabilities
Receive USD/pay AUD
Accrued liabilities
Receive USD/pay ZAR
Accrued liabilities
Receive USD/pay MXN
Accrued liabilities
Receive USD/pay BRL
Accrued liabilities
Receive USD/pay NZD
Accrued liabilities</t>
  </si>
  <si>
    <t>Schedule of net gains (losses) on derivative instruments in the condensed consolidated statements of income</t>
  </si>
  <si>
    <t>Amount of (loss) gain
Three-months ended
Derivatives not designated as
Location of (loss) gain
September 30,
September 30,
Foreign currency exchange contracts
Interest and other income (expense), net
$
$
Amount of (loss) gain
Nine-months ended
Derivatives not designated as
Location of (loss) gain
September 30,
September 30,
Foreign currency exchange contracts
Interest and other income (expense), net
$
$</t>
  </si>
  <si>
    <t>INVENTORIES (Tables)</t>
  </si>
  <si>
    <t>Schedule of inventories</t>
  </si>
  <si>
    <t>September 30,
December 31,
Raw materials
$
$
Finished goods
$
$</t>
  </si>
  <si>
    <t>PROPERTY AND EQUIPMENT, NET (Tables)</t>
  </si>
  <si>
    <t>Schedule of property and equipment</t>
  </si>
  <si>
    <t>September 30,
December 31,
Land
$
$
Leasehold improvements
Furniture and fixtures
Office and computer equipment
Computer software
Equipment
Buildings
Vehicles
Less: accumulated depreciation and amortization
$
$</t>
  </si>
  <si>
    <t>GOODWILL AND OTHER INTANGIBLE ASSETS (Tables)</t>
  </si>
  <si>
    <t>Schedule of Goodwill</t>
  </si>
  <si>
    <t>Monster
Strategic
Other
Total
Balance at December 31, 2016
$
$
$
-
$
Acquisitions
-
-
-
-
Balance at September 30, 2017
$
$
$
-
$</t>
  </si>
  <si>
    <t>Schedule of intangibles</t>
  </si>
  <si>
    <t>September 30,
December 31,
Amortizing intangibles
$
71,396
$
71,290
Accumulated amortization
Non-amortizing intangibles
$
1,033,481
$
1,032,635</t>
  </si>
  <si>
    <t>ACCUMULATED OTHER COMPREHENSIVE LOSS (Tables)</t>
  </si>
  <si>
    <t>Changes in accumulated other comprehensive loss by component, after tax</t>
  </si>
  <si>
    <t>Currency
Unrealized
Total
Balance at December 31, 2016
$
$
$
Other comprehensive loss (gain) before reclassifications
-
-
-
Amounts reclassified from accumulated other comprehensive loss (gain)
-
-
-
Net current-period other comprehensive loss (gain)
Balance at September 30, 2017
$
$
$</t>
  </si>
  <si>
    <t>STOCK-BASED COMPENSATION (Tables)</t>
  </si>
  <si>
    <t>Schedule of weighted-average assumptions used to estimate the fair value of options granted</t>
  </si>
  <si>
    <t>Three-Months Ended September 30,
Nine-Months Ended September 30,
2017
2016
2017
2016
Dividend yield
Expected volatility
Risk-free interest rate
Expected term
5.9 years
6.4 years
6.1 years
6.3 years</t>
  </si>
  <si>
    <t>Summary of Company's activities with respect to its stock option plans</t>
  </si>
  <si>
    <t>Options
Number of
Weighted-
Weighted-
Aggregate
Outstanding at January 1, 2017
$
$
Granted 01/01/17 - 03/31/17
$
Granted 04/01/17 - 06/30/17
$
Granted 07/01/17 - 09/30/17
$
Exercised
$
Cancelled or forfeited
$
Outstanding at September 30, 2017
$
$
Vested and expected to vest in the
future at September 30, 2017
$
$
Exercisable at September 30, 2017
$
$</t>
  </si>
  <si>
    <t>Summary of Company's activities with respect to non-vested restricted stock units</t>
  </si>
  <si>
    <t>Number of
Weighted
Non-vested at January 1, 2017
$
Granted 01/01/17- 03/31/17
$
Granted 04/01/17- 06/30/17
$
Granted 07/01/17- 09/30/17
-
$
-
Vested
$
Forfeited/cancelled
$
Non-vested at September 30, 2017
$</t>
  </si>
  <si>
    <t>INCOME TAXES (Tables)</t>
  </si>
  <si>
    <t>Schedule of roll-forward of the Company's total gross unrecognized tax benefits, not including interest and penalties</t>
  </si>
  <si>
    <t>Gross Unrecognized Tax
Balance at December 31, 2016
$
Additions for tax positions related to the current year
-
Additions for tax positions related to the prior year
Decreases related to settlement with taxing authority
Balance at September 30, 2017
$</t>
  </si>
  <si>
    <t>EARNINGS PER SHARE (Tables)</t>
  </si>
  <si>
    <t>Schedule of reconciliation of the weighted average shares used in the basic and diluted earnings per common share computations</t>
  </si>
  <si>
    <t>A reconciliation of the weighted-average shares used in the basic and diluted earnings per common share computations is presented below (in thousands):
Three-Months Ended
Nine-Months Ended
September 30,
September 30,
2017
2016
2017
2016
Weighted-average shares outstanding:
Basic
Dilutive
Diluted</t>
  </si>
  <si>
    <t>SEGMENT INFORMATION (Tables)</t>
  </si>
  <si>
    <t>Schedule of net revenues and other financial information by segment</t>
  </si>
  <si>
    <t>Three-Months Ended
Nine-Months Ended
September 30,
September 30,
2017
2016
2017
2016
Net sales:
Monster Energy® Drinks (1)
$
$
$
$
Strategic Brands
Other
Corporate and unallocated
-
-
-
-
$
$
$
$
Three-Months Ended
Nine-Months Ended
September 30,
September 30,
2017
2016
2017
2016
Operating Income:
Monster Energy® Drinks (1) (2)
$
$
$
$
Strategic Brands
Other
Corporate and unallocated
$
$
$
$
Three-Months Ended
Nine-Months Ended
September 30,
September 30,
2017
2016
2017
2016
Income before tax:
Monster Energy® Drinks (1) (2)
$
$
$
$
Strategic Brands
Other
Corporate and unallocated
$
$
$
$
(1)
Includes $11.4 million and $8.4 million for the three-months ended September 30, 2017 and 2016, respectively, related to the recognition of deferred revenue. Includes $31.6 million and $28.6 million for the nine-months ended September 30, 2017 and 2016, respectively, related to the recognition of deferred revenue.
(2)
Includes $15.9 million and $4.7 million for the three-months ended September 30, 2017 and 2016, respectively, related to distributor termination costs. Includes $35.9 million and $33.4 million for the nine-months ended September 30, 2017 and 2016, respectively, related to distributor termination costs.
Three-Months Ended
Nine-Months Ended
September 30,
September 30,
2017
2016
2017
2016
Depreciation and amortization:
Monster Energy® Drinks
$
$
$
$
Strategic Brands
Other
Corporate and unallocated
$
$
$
$
September 30,
December 31,
Goodwill and other intangible assets:
Monster Energy® Drinks
$
$
Strategic Brands
Other
Corporate and unallocated
-
-
$
$</t>
  </si>
  <si>
    <t>RELATED PARTY TRANSACTIONS (Tables)</t>
  </si>
  <si>
    <t>Schedule of related party transactions</t>
  </si>
  <si>
    <t>September
December 31,
Accounts receivable, net
$
$
TCCC transaction receivable
$
-
$
Accounts payable
$
$
Accrued promotional allowances
$
$</t>
  </si>
  <si>
    <t>INVESTMENTS (Details) - USD ($) $ in Thousands</t>
  </si>
  <si>
    <t>Available-for-sale</t>
  </si>
  <si>
    <t>Amortized Cost</t>
  </si>
  <si>
    <t>Gross Unrealized Holding Gains</t>
  </si>
  <si>
    <t>Gross Unrealized Holding Losses</t>
  </si>
  <si>
    <t>Fair Value</t>
  </si>
  <si>
    <t>Continuous Unrealized Loss Position less than 12 Months</t>
  </si>
  <si>
    <t>Short-term | Commercial paper</t>
  </si>
  <si>
    <t>Short-term | Certificates of deposit</t>
  </si>
  <si>
    <t>Short-term | Municipal securities</t>
  </si>
  <si>
    <t>Short-term | U.S. government agency securities</t>
  </si>
  <si>
    <t>Short-term | U.S. Treasuries</t>
  </si>
  <si>
    <t>Short-term | Variable rate demand notes</t>
  </si>
  <si>
    <t>Long-term | Municipal securities</t>
  </si>
  <si>
    <t>Long-term | U.S. government agency securities</t>
  </si>
  <si>
    <t>INVESTMENTS - Maturity Period (Details) - USD ($) $ in Thousands</t>
  </si>
  <si>
    <t>Investments</t>
  </si>
  <si>
    <t>Commercial paper | Less than 1 year</t>
  </si>
  <si>
    <t>Certificates of deposit | Less than 1 year</t>
  </si>
  <si>
    <t>Municipal securities | Less than 1 year</t>
  </si>
  <si>
    <t>Municipal securities | Due 1 - 10 years</t>
  </si>
  <si>
    <t>U.S. government agency securities | Less than 1 year</t>
  </si>
  <si>
    <t>U.S. government agency securities | Due 1 - 10 years</t>
  </si>
  <si>
    <t>U.S. Treasuries | Less than 1 year</t>
  </si>
  <si>
    <t>Variable rate demand notes | Due 1 - 10 years</t>
  </si>
  <si>
    <t>Variable rate demand notes | Due 11 - 20 years</t>
  </si>
  <si>
    <t>Variable rate demand notes | Due 21 - 30 years</t>
  </si>
  <si>
    <t>FAIR VALUE OF CERTAIN FINANCIAL ASSETS AND LIABILITIES - Assets - Recurring Basis (Details) - USD ($) $ in Thousands</t>
  </si>
  <si>
    <t>12 Months Ended</t>
  </si>
  <si>
    <t>Dec. 31, 2015</t>
  </si>
  <si>
    <t>Fair value amounts included in the carrying value of</t>
  </si>
  <si>
    <t>Asset transfers between Level 1 and Level 2 measurements</t>
  </si>
  <si>
    <t>Total fair value</t>
  </si>
  <si>
    <t>Assets measured at fair value</t>
  </si>
  <si>
    <t>Cash</t>
  </si>
  <si>
    <t>Foreign currency derivatives</t>
  </si>
  <si>
    <t>Money market funds | Total fair value</t>
  </si>
  <si>
    <t>Certificates of deposit | Total fair value</t>
  </si>
  <si>
    <t>Commercial paper | Total fair value</t>
  </si>
  <si>
    <t>Variable rate demand notes | Total fair value</t>
  </si>
  <si>
    <t>U.S. Treasuries | Total fair value</t>
  </si>
  <si>
    <t>Municipal securities | Total fair value</t>
  </si>
  <si>
    <t>U.S. government agency securities | Total fair value</t>
  </si>
  <si>
    <t>Level 1 | Money market funds</t>
  </si>
  <si>
    <t>Level 2 | Certificates of deposit</t>
  </si>
  <si>
    <t>Level 2 | Commercial paper</t>
  </si>
  <si>
    <t>Level 2 | Variable rate demand notes</t>
  </si>
  <si>
    <t>Level 2 | U.S. Treasuries</t>
  </si>
  <si>
    <t>Level 2 | Municipal securities</t>
  </si>
  <si>
    <t>Level 2 | U.S. government agency securities</t>
  </si>
  <si>
    <t>DERIVATIVE INSTRUMENTS AND HEDGING ACTIVITIES - Notional Amount and Fair Value (Details) - USD ($) $ in Thousands</t>
  </si>
  <si>
    <t>Foreign currency exchange contracts | Maximum</t>
  </si>
  <si>
    <t>Derivative Instruments and Hedging Activities</t>
  </si>
  <si>
    <t>Term of derivative instrument</t>
  </si>
  <si>
    <t>1 month</t>
  </si>
  <si>
    <t>Not designated as hedging instruments | Receive USD/pay GBP | Accounts receivable, net</t>
  </si>
  <si>
    <t>Notional amount, Assets</t>
  </si>
  <si>
    <t>Fair Value, Assets</t>
  </si>
  <si>
    <t>Not designated as hedging instruments | Receive USD/pay GBP | Accrued liabilities</t>
  </si>
  <si>
    <t>Notional amount, Liabilities</t>
  </si>
  <si>
    <t>Fair Value, Liabilities</t>
  </si>
  <si>
    <t>Not designated as hedging instruments | Receive USD/pay ZAR | Accounts receivable, net</t>
  </si>
  <si>
    <t>Not designated as hedging instruments | Receive USD/pay ZAR | Accrued liabilities</t>
  </si>
  <si>
    <t>Not designated as hedging instruments | Receive USD/pay MXN | Accounts receivable, net</t>
  </si>
  <si>
    <t>Not designated as hedging instruments | Receive USD/pay MXN | Accrued liabilities</t>
  </si>
  <si>
    <t>Not designated as hedging instruments | Receive USD/pay NZD | Accounts receivable, net</t>
  </si>
  <si>
    <t>Not designated as hedging instruments | Receive USD/pay NZD | Accrued liabilities</t>
  </si>
  <si>
    <t>Not designated as hedging instruments | Receive USD/ pay SEK | Accounts receivable, net</t>
  </si>
  <si>
    <t>Not designated as hedging instruments | Receive USD/pay CLP | Accounts receivable, net</t>
  </si>
  <si>
    <t>Not designated as hedging instruments | Receive USD/pay EUR | Accrued liabilities</t>
  </si>
  <si>
    <t>Not designated as hedging instruments | Receive USD/pay AUD | Accrued liabilities</t>
  </si>
  <si>
    <t>Not designated as hedging instruments | Receive CAD/pay USD | Accounts receivable, net</t>
  </si>
  <si>
    <t>Not designated as hedging instruments | Receive CAD/pay USD | Accrued liabilities</t>
  </si>
  <si>
    <t>Not designated as hedging instruments | Receive SGD/pay USD | Accounts receivable, net</t>
  </si>
  <si>
    <t>Not designated as hedging instruments | Receive SGD/pay USD | Accrued liabilities</t>
  </si>
  <si>
    <t>Not designated as hedging instruments | Receive USD/pay TRY | Accrued liabilities</t>
  </si>
  <si>
    <t>Not designated as hedging instruments | Receive USD/pay BRL | Accrued liabilities</t>
  </si>
  <si>
    <t>Not designated as hedging instruments | Receive USD/pay COP | Accounts receivable, net</t>
  </si>
  <si>
    <t>Not designated as hedging instruments | Receive USD/pay COP | Accrued liabilities</t>
  </si>
  <si>
    <t>Not designated as hedging instruments | Receive NOK/pay USD | Accounts receivable, net</t>
  </si>
  <si>
    <t>DERIVATIVE INSTRUMENTS AND HEDGING ACTIVITIES - Nonhedging Designation (Details) - USD ($) $ in Thousands</t>
  </si>
  <si>
    <t>Not designated as hedging instruments | Foreign currency exchange contracts | Interest and other income (expense), net</t>
  </si>
  <si>
    <t>Net (losses) gains on derivative instruments</t>
  </si>
  <si>
    <t>Amount of (loss) gain recognized in income on derivatives</t>
  </si>
  <si>
    <t>INVENTORIES (Details) - USD ($) $ in Thousands</t>
  </si>
  <si>
    <t>Raw materials</t>
  </si>
  <si>
    <t>Finished goods</t>
  </si>
  <si>
    <t>Inventories, net</t>
  </si>
  <si>
    <t>PROPERTY AND EQUIPMENT, NET (Details) - USD ($) $ in Thousands</t>
  </si>
  <si>
    <t>Property and equipment, net</t>
  </si>
  <si>
    <t>Property and equipment, gross</t>
  </si>
  <si>
    <t>Less: accumulated depreciation and amortization</t>
  </si>
  <si>
    <t>Total depreciation and amortization expense</t>
  </si>
  <si>
    <t>Land</t>
  </si>
  <si>
    <t>Leasehold improvements</t>
  </si>
  <si>
    <t>Furniture and fixtures</t>
  </si>
  <si>
    <t>Office and computer equipment</t>
  </si>
  <si>
    <t>Computer software</t>
  </si>
  <si>
    <t>Equipment</t>
  </si>
  <si>
    <t>Buildings</t>
  </si>
  <si>
    <t>Vehicles</t>
  </si>
  <si>
    <t>GOODWILL AND OTHER INTANGIBLE ASSETS (Details) - USD ($) $ in Thousands</t>
  </si>
  <si>
    <t>Goodwill</t>
  </si>
  <si>
    <t>Goodwill, Beginning Balance</t>
  </si>
  <si>
    <t>Goodwill, Ending Balance</t>
  </si>
  <si>
    <t>Amortizing intangibles</t>
  </si>
  <si>
    <t>Accumulated amortization</t>
  </si>
  <si>
    <t>Amortizing intangibles, net</t>
  </si>
  <si>
    <t>Non-amortizing intangibles</t>
  </si>
  <si>
    <t>Intangible, net</t>
  </si>
  <si>
    <t>Amortization of in intangible assets</t>
  </si>
  <si>
    <t>Minimum</t>
  </si>
  <si>
    <t>Useful life of intangible assets</t>
  </si>
  <si>
    <t>5 years</t>
  </si>
  <si>
    <t>Maximum</t>
  </si>
  <si>
    <t>7 years</t>
  </si>
  <si>
    <t>Monster Energy Drinks</t>
  </si>
  <si>
    <t>Strategic Brands</t>
  </si>
  <si>
    <t>Other</t>
  </si>
  <si>
    <t>DISTRIBUTION AGREEMENTS (Details) - USD ($) $ in Millions</t>
  </si>
  <si>
    <t>Termination costs</t>
  </si>
  <si>
    <t>Distribution agreement, revenue recognition period</t>
  </si>
  <si>
    <t>20 years</t>
  </si>
  <si>
    <t>Revenue recognized</t>
  </si>
  <si>
    <t>COMMITMENTS AND CONTINGENCIES - Commitments and obligations (Details) $ in Millions</t>
  </si>
  <si>
    <t>1 Months Ended</t>
  </si>
  <si>
    <t>Sep. 30, 2016USD ($)ft²a</t>
  </si>
  <si>
    <t>Sep. 30, 2017USD ($)</t>
  </si>
  <si>
    <t>Commitments and Contingencies</t>
  </si>
  <si>
    <t>Aggregate contractual obligations</t>
  </si>
  <si>
    <t>Aggregate operating lease commitments</t>
  </si>
  <si>
    <t>Purchase Agreement</t>
  </si>
  <si>
    <t>Acres of land | a</t>
  </si>
  <si>
    <t>Purchase agreement to acquire real estate property</t>
  </si>
  <si>
    <t>Area of real estate property | ft²</t>
  </si>
  <si>
    <t>Guaranteed Maximum Purchase Price</t>
  </si>
  <si>
    <t>Guaranteed maximum construction price, remaining amount</t>
  </si>
  <si>
    <t>Purchase Commitments</t>
  </si>
  <si>
    <t>Period over which obligations will be paid</t>
  </si>
  <si>
    <t>1 year</t>
  </si>
  <si>
    <t>COMMITMENTS AND CONTINGENCIES - Line of Credit Facility (Details) - Line of credit - HSBC China $ in Millions</t>
  </si>
  <si>
    <t>Dec. 31, 2016USD ($)</t>
  </si>
  <si>
    <t>Feb. 28, 2017USD ($)</t>
  </si>
  <si>
    <t>Maximum borrowing capacity</t>
  </si>
  <si>
    <t>Amount outstanding</t>
  </si>
  <si>
    <t>People's Bank of China</t>
  </si>
  <si>
    <t>Multiplier for calculating effective rate from benchmark rate</t>
  </si>
  <si>
    <t>COMMITMENTS AND CONTINGENCIES - Loss Contingencies (Details) $ in Millions</t>
  </si>
  <si>
    <t>Accrued loss contingencies</t>
  </si>
  <si>
    <t>ACCUMULATED OTHER COMPREHENSIVE LOSS (Details) $ in Thousands</t>
  </si>
  <si>
    <t>Components of accumulated other comprehensive loss:</t>
  </si>
  <si>
    <t>Balance at the beginning of the period</t>
  </si>
  <si>
    <t>Net current-period other comprehensive loss (gain)</t>
  </si>
  <si>
    <t>Balance at the end of the period</t>
  </si>
  <si>
    <t>Currency Translation Losses</t>
  </si>
  <si>
    <t>Unrealized (Gains) Losses on Available-for-Sale Securities</t>
  </si>
  <si>
    <t>TREASURY STOCK (Details) - USD ($) $ / shares in Units, $ in Thousands</t>
  </si>
  <si>
    <t>Feb. 28, 2017</t>
  </si>
  <si>
    <t>Equity, Class of Treasury Stock</t>
  </si>
  <si>
    <t>Number of shares repurchased of common stock from employees in lieu of cash or withholding taxes due</t>
  </si>
  <si>
    <t>Cash payment for repurchase of common stock from employees in lieu of cash or withholding taxes due</t>
  </si>
  <si>
    <t>February 2017 Repurchase Plan</t>
  </si>
  <si>
    <t>Stock repurchase program, authorized amount</t>
  </si>
  <si>
    <t>Common stock repurchased (in shares)</t>
  </si>
  <si>
    <t>Average purchase price (in dollars per share)</t>
  </si>
  <si>
    <t>Price of stock less broker commissions</t>
  </si>
  <si>
    <t>STOCK-BASED COMPENSATION - Plans (Details) $ in Millions</t>
  </si>
  <si>
    <t>Sep. 30, 2016USD ($)</t>
  </si>
  <si>
    <t>Sep. 30, 2017USD ($)plan</t>
  </si>
  <si>
    <t>Stock-based compensation plans | plan</t>
  </si>
  <si>
    <t>Compensation expense on share-based plans</t>
  </si>
  <si>
    <t>Excess tax benefit realized for tax deductions from non-qualified stock option exercises and disqualifying dispositions of incentive stock options</t>
  </si>
  <si>
    <t>Non-Employee Director Deferral Plan</t>
  </si>
  <si>
    <t>Deferrals</t>
  </si>
  <si>
    <t>STOCK-BASED COMPENSATION - Fair Value Assumptions (Details) - Stock options - USD ($) $ / shares in Units, shares in Thousands, $ in Thousands</t>
  </si>
  <si>
    <t>Jun. 30, 2017</t>
  </si>
  <si>
    <t>Mar. 31, 2017</t>
  </si>
  <si>
    <t>Weighted-average assumptions used to estimate the fair value of options granted</t>
  </si>
  <si>
    <t>Dividend yield (as a percent)</t>
  </si>
  <si>
    <t>0.00%</t>
  </si>
  <si>
    <t>Expected volatility (as a percent)</t>
  </si>
  <si>
    <t>35.30%</t>
  </si>
  <si>
    <t>36.30%</t>
  </si>
  <si>
    <t>36.60%</t>
  </si>
  <si>
    <t>36.10%</t>
  </si>
  <si>
    <t>Risk-free interest rate (as a percent)</t>
  </si>
  <si>
    <t>1.70%</t>
  </si>
  <si>
    <t>1.10%</t>
  </si>
  <si>
    <t>2.10%</t>
  </si>
  <si>
    <t>1.40%</t>
  </si>
  <si>
    <t>Expected term</t>
  </si>
  <si>
    <t>5 years 10 months 24 days</t>
  </si>
  <si>
    <t>6 years 4 months 24 days</t>
  </si>
  <si>
    <t>6 years 1 month 6 days</t>
  </si>
  <si>
    <t>6 years 3 months 18 days</t>
  </si>
  <si>
    <t>Stock Options, Number of Shares</t>
  </si>
  <si>
    <t>Balance at the beginning of the period (in shares)</t>
  </si>
  <si>
    <t>Granted (in shares)</t>
  </si>
  <si>
    <t>Exercised (in shares)</t>
  </si>
  <si>
    <t>Cancelled or forfeited (in shares)</t>
  </si>
  <si>
    <t>Balance at the end of the period (in shares)</t>
  </si>
  <si>
    <t>Vested and expected to vest in the future at the end of the period (in shares)</t>
  </si>
  <si>
    <t>Exercisable at the end of the period (in shares)</t>
  </si>
  <si>
    <t>Stock options, Weighted-Average Exercise Price Per Share</t>
  </si>
  <si>
    <t>Balance at the beginning of the period (in dollars per share)</t>
  </si>
  <si>
    <t>Granted (in dollars per share)</t>
  </si>
  <si>
    <t>Exercised (in dollars per share)</t>
  </si>
  <si>
    <t>Cancelled or forfeited (in dollars per share)</t>
  </si>
  <si>
    <t>Balance at the end of the period (in dollars per share)</t>
  </si>
  <si>
    <t>Vested and expected to vest in the future at the end of the period (in dollars per share)</t>
  </si>
  <si>
    <t>Exercisable at the end of the period (in dollars per share)</t>
  </si>
  <si>
    <t>Weighted-Average Remaining Contractual Term</t>
  </si>
  <si>
    <t>5 years 4 months 24 days</t>
  </si>
  <si>
    <t>5 years 9 months 18 days</t>
  </si>
  <si>
    <t>Vested and expected to vest in the future at the end of the period</t>
  </si>
  <si>
    <t>5 years 2 months 12 days</t>
  </si>
  <si>
    <t>Exercisable at the end of the period</t>
  </si>
  <si>
    <t>3 years 4 months 24 days</t>
  </si>
  <si>
    <t>Aggregate Intrinsic Value</t>
  </si>
  <si>
    <t>STOCK-BASED COMPENSATION - Equity Awards (Details) - USD ($) $ / shares in Units, $ in Millions</t>
  </si>
  <si>
    <t>Stock options</t>
  </si>
  <si>
    <t>Weighted-average grant-date fair value of options granted (in dollars per share)</t>
  </si>
  <si>
    <t>Total intrinsic value of options exercised</t>
  </si>
  <si>
    <t>Cash received from option exercises</t>
  </si>
  <si>
    <t>Total unrecognized compensation expense related to non-vested shares granted to employees</t>
  </si>
  <si>
    <t>Cost expected to be recognized over a weighted-average period</t>
  </si>
  <si>
    <t>2 years 9 months 18 days</t>
  </si>
  <si>
    <t>Stock units expected to vest (in shares)</t>
  </si>
  <si>
    <t>Restricted stock units</t>
  </si>
  <si>
    <t>1 year 8 months 12 days</t>
  </si>
  <si>
    <t>Number of Shares</t>
  </si>
  <si>
    <t>Non-vested at the beginning of the period (in shares)</t>
  </si>
  <si>
    <t>Vested (in shares)</t>
  </si>
  <si>
    <t>Forfeited/cancelled (in shares)</t>
  </si>
  <si>
    <t>Non-vested at the end of the period (in shares)</t>
  </si>
  <si>
    <t>Weighted Average Grant-Date Fair Value</t>
  </si>
  <si>
    <t>Non-vested at the beginning of the period (in dollars per share)</t>
  </si>
  <si>
    <t>Vested (in dollars per share)</t>
  </si>
  <si>
    <t>Forfeited/cancelled (in dollars per share)</t>
  </si>
  <si>
    <t>Non-vested at the end of the period (in dollars per share)</t>
  </si>
  <si>
    <t>INCOME TAXES - Unrecognized Tax Benefit Rollforward (Details) $ in Thousands</t>
  </si>
  <si>
    <t>Gross unrecognized tax benefits, roll forward</t>
  </si>
  <si>
    <t>Additions for tax positions related to the prior year</t>
  </si>
  <si>
    <t>Decreases related to settlement with taxing authority</t>
  </si>
  <si>
    <t>Accrued interest and penalties related to unrecognized tax benefits</t>
  </si>
  <si>
    <t>EARNINGS PER SHARE (Details) - shares shares in Thousands</t>
  </si>
  <si>
    <t>Weighted-average shares outstanding:</t>
  </si>
  <si>
    <t>Basic</t>
  </si>
  <si>
    <t>Dilutive</t>
  </si>
  <si>
    <t>Diluted</t>
  </si>
  <si>
    <t>Options and awards outstanding excluded from the calculations as their effect would have been antidilutive (in shares)</t>
  </si>
  <si>
    <t>SEGMENT INFORMATION - Product Line (Details) $ in Thousands</t>
  </si>
  <si>
    <t>Sep. 30, 2017USD ($)segment</t>
  </si>
  <si>
    <t>Segment information</t>
  </si>
  <si>
    <t>Number of reportable segments | segment</t>
  </si>
  <si>
    <t>Number of operating segments | segment</t>
  </si>
  <si>
    <t>Net sales</t>
  </si>
  <si>
    <t>Operating income</t>
  </si>
  <si>
    <t>Income before tax</t>
  </si>
  <si>
    <t>Recognition of deferred revenue</t>
  </si>
  <si>
    <t>Goodwill and other intangible assets</t>
  </si>
  <si>
    <t>Stock-based compensation expense</t>
  </si>
  <si>
    <t>Corporate and unallocated</t>
  </si>
  <si>
    <t>Payroll costs</t>
  </si>
  <si>
    <t>Professional service expenses</t>
  </si>
  <si>
    <t>Other operating expenses</t>
  </si>
  <si>
    <t>Monster Energy Drinks | Operating segment</t>
  </si>
  <si>
    <t>Distribution Agreements Termination Cost</t>
  </si>
  <si>
    <t>Strategic Brands | Operating segment</t>
  </si>
  <si>
    <t>Other | Operating segment</t>
  </si>
  <si>
    <t>SEGMENT INFORMATION - Concentration Risk (Details) - USD ($) $ in Thousands</t>
  </si>
  <si>
    <t>Revenue, Major Customer [Line Items]</t>
  </si>
  <si>
    <t>Outside United States</t>
  </si>
  <si>
    <t>Coca-Cola Refreshments ("CCR")</t>
  </si>
  <si>
    <t>Percentage of net sales from major customer</t>
  </si>
  <si>
    <t>14.00%</t>
  </si>
  <si>
    <t>41.00%</t>
  </si>
  <si>
    <t>21.00%</t>
  </si>
  <si>
    <t>43.00%</t>
  </si>
  <si>
    <t>CCBCC Operations, LLC</t>
  </si>
  <si>
    <t>9.00%</t>
  </si>
  <si>
    <t>13.00%</t>
  </si>
  <si>
    <t>8.00%</t>
  </si>
  <si>
    <t>RELATED PARTY TRANSACTIONS (Details) $ in Thousands</t>
  </si>
  <si>
    <t>Sep. 30, 2017USD ($)item</t>
  </si>
  <si>
    <t>Related party transactions</t>
  </si>
  <si>
    <t>TCCC transaction receivable</t>
  </si>
  <si>
    <t>TCCC</t>
  </si>
  <si>
    <t>Voting interest (as a percent)</t>
  </si>
  <si>
    <t>18.00%</t>
  </si>
  <si>
    <t>Commission expense</t>
  </si>
  <si>
    <t>Purchases from Related Party</t>
  </si>
  <si>
    <t>Manufacturing expenses</t>
  </si>
  <si>
    <t>Directors, Officers and immediate family</t>
  </si>
  <si>
    <t>Number of directors and officers who are principal owners of a company that provides promotional materials | item</t>
  </si>
  <si>
    <t>Expenses incurred in connection with materials or services provided by a related part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57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6396330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row>
    <row r="4" spans="1:2">
      <c r="A4" s="4" t="s">
        <v>35</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5559</v>
      </c>
      <c r="C3" s="7" t="n">
        <v>377582</v>
      </c>
    </row>
    <row r="4" spans="1:3">
      <c r="A4" s="4" t="s">
        <v>28</v>
      </c>
      <c r="B4" s="5" t="n">
        <v>630348</v>
      </c>
      <c r="C4" s="5" t="n">
        <v>220554</v>
      </c>
    </row>
    <row r="5" spans="1:3">
      <c r="A5" s="4" t="s">
        <v>29</v>
      </c>
      <c r="B5" s="5" t="n">
        <v>535336</v>
      </c>
      <c r="C5" s="5" t="n">
        <v>448051</v>
      </c>
    </row>
    <row r="6" spans="1:3">
      <c r="A6" s="4" t="s">
        <v>30</v>
      </c>
      <c r="C6" s="5" t="n">
        <v>125000</v>
      </c>
    </row>
    <row r="7" spans="1:3">
      <c r="A7" s="4" t="s">
        <v>31</v>
      </c>
      <c r="B7" s="5" t="n">
        <v>213341</v>
      </c>
      <c r="C7" s="5" t="n">
        <v>161971</v>
      </c>
    </row>
    <row r="8" spans="1:3">
      <c r="A8" s="4" t="s">
        <v>32</v>
      </c>
      <c r="B8" s="5" t="n">
        <v>46095</v>
      </c>
      <c r="C8" s="5" t="n">
        <v>32562</v>
      </c>
    </row>
    <row r="9" spans="1:3">
      <c r="A9" s="4" t="s">
        <v>33</v>
      </c>
      <c r="B9" s="5" t="n">
        <v>43618</v>
      </c>
      <c r="C9" s="5" t="n">
        <v>66550</v>
      </c>
    </row>
    <row r="10" spans="1:3">
      <c r="A10" s="4" t="s">
        <v>34</v>
      </c>
      <c r="B10" s="5" t="n">
        <v>1934297</v>
      </c>
      <c r="C10" s="5" t="n">
        <v>1432270</v>
      </c>
    </row>
    <row r="11" spans="1:3">
      <c r="A11" s="4" t="s">
        <v>35</v>
      </c>
      <c r="B11" s="5" t="n">
        <v>7003</v>
      </c>
      <c r="C11" s="5" t="n">
        <v>2394</v>
      </c>
    </row>
    <row r="12" spans="1:3">
      <c r="A12" s="4" t="s">
        <v>36</v>
      </c>
      <c r="B12" s="5" t="n">
        <v>225421</v>
      </c>
      <c r="C12" s="5" t="n">
        <v>173343</v>
      </c>
    </row>
    <row r="13" spans="1:3">
      <c r="A13" s="4" t="s">
        <v>37</v>
      </c>
      <c r="B13" s="5" t="n">
        <v>158739</v>
      </c>
      <c r="C13" s="5" t="n">
        <v>159556</v>
      </c>
    </row>
    <row r="14" spans="1:3">
      <c r="A14" s="4" t="s">
        <v>38</v>
      </c>
      <c r="B14" s="5" t="n">
        <v>1331643</v>
      </c>
      <c r="C14" s="5" t="n">
        <v>1331643</v>
      </c>
    </row>
    <row r="15" spans="1:3">
      <c r="A15" s="4" t="s">
        <v>39</v>
      </c>
      <c r="B15" s="5" t="n">
        <v>1033481</v>
      </c>
      <c r="C15" s="5" t="n">
        <v>1032635</v>
      </c>
    </row>
    <row r="16" spans="1:3">
      <c r="A16" s="4" t="s">
        <v>40</v>
      </c>
      <c r="B16" s="5" t="n">
        <v>18322</v>
      </c>
      <c r="C16" s="5" t="n">
        <v>21630</v>
      </c>
    </row>
    <row r="17" spans="1:3">
      <c r="A17" s="4" t="s">
        <v>41</v>
      </c>
      <c r="B17" s="5" t="n">
        <v>4708906</v>
      </c>
      <c r="C17" s="5" t="n">
        <v>4153471</v>
      </c>
    </row>
    <row r="18" spans="1:3">
      <c r="A18" s="3" t="s">
        <v>42</v>
      </c>
    </row>
    <row r="19" spans="1:3">
      <c r="A19" s="4" t="s">
        <v>43</v>
      </c>
      <c r="B19" s="5" t="n">
        <v>229551</v>
      </c>
      <c r="C19" s="5" t="n">
        <v>193270</v>
      </c>
    </row>
    <row r="20" spans="1:3">
      <c r="A20" s="4" t="s">
        <v>44</v>
      </c>
      <c r="B20" s="5" t="n">
        <v>112732</v>
      </c>
      <c r="C20" s="5" t="n">
        <v>79526</v>
      </c>
    </row>
    <row r="21" spans="1:3">
      <c r="A21" s="4" t="s">
        <v>45</v>
      </c>
      <c r="B21" s="5" t="n">
        <v>158824</v>
      </c>
      <c r="C21" s="5" t="n">
        <v>110237</v>
      </c>
    </row>
    <row r="22" spans="1:3">
      <c r="A22" s="4" t="s">
        <v>46</v>
      </c>
      <c r="B22" s="5" t="n">
        <v>15656</v>
      </c>
      <c r="C22" s="5" t="n">
        <v>8184</v>
      </c>
    </row>
    <row r="23" spans="1:3">
      <c r="A23" s="4" t="s">
        <v>47</v>
      </c>
      <c r="B23" s="5" t="n">
        <v>43566</v>
      </c>
      <c r="C23" s="5" t="n">
        <v>41672</v>
      </c>
    </row>
    <row r="24" spans="1:3">
      <c r="A24" s="4" t="s">
        <v>48</v>
      </c>
      <c r="B24" s="5" t="n">
        <v>27199</v>
      </c>
      <c r="C24" s="5" t="n">
        <v>30043</v>
      </c>
    </row>
    <row r="25" spans="1:3">
      <c r="A25" s="4" t="s">
        <v>49</v>
      </c>
      <c r="B25" s="5" t="n">
        <v>10156</v>
      </c>
      <c r="C25" s="5" t="n">
        <v>7657</v>
      </c>
    </row>
    <row r="26" spans="1:3">
      <c r="A26" s="4" t="s">
        <v>50</v>
      </c>
      <c r="B26" s="5" t="n">
        <v>597684</v>
      </c>
      <c r="C26" s="5" t="n">
        <v>470589</v>
      </c>
    </row>
    <row r="27" spans="1:3">
      <c r="A27" s="4" t="s">
        <v>51</v>
      </c>
      <c r="B27" s="5" t="n">
        <v>342249</v>
      </c>
      <c r="C27" s="5" t="n">
        <v>353173</v>
      </c>
    </row>
    <row r="28" spans="1:3">
      <c r="A28" s="4" t="s">
        <v>52</v>
      </c>
      <c r="B28" s="5" t="n">
        <v>819</v>
      </c>
      <c r="C28" s="4" t="s">
        <v>53</v>
      </c>
    </row>
    <row r="29" spans="1:3">
      <c r="A29" s="3" t="s">
        <v>54</v>
      </c>
    </row>
    <row r="30" spans="1:3">
      <c r="A30" s="4" t="s">
        <v>55</v>
      </c>
      <c r="B30" s="5" t="n">
        <v>3126</v>
      </c>
      <c r="C30" s="5" t="n">
        <v>3116</v>
      </c>
    </row>
    <row r="31" spans="1:3">
      <c r="A31" s="4" t="s">
        <v>56</v>
      </c>
      <c r="B31" s="5" t="n">
        <v>4111781</v>
      </c>
      <c r="C31" s="5" t="n">
        <v>4051245</v>
      </c>
    </row>
    <row r="32" spans="1:3">
      <c r="A32" s="4" t="s">
        <v>57</v>
      </c>
      <c r="B32" s="5" t="n">
        <v>2726904</v>
      </c>
      <c r="C32" s="5" t="n">
        <v>2107548</v>
      </c>
    </row>
    <row r="33" spans="1:3">
      <c r="A33" s="4" t="s">
        <v>58</v>
      </c>
      <c r="B33" s="5" t="n">
        <v>-15533</v>
      </c>
      <c r="C33" s="5" t="n">
        <v>-23249</v>
      </c>
    </row>
    <row r="34" spans="1:3">
      <c r="A34" s="4" t="s">
        <v>59</v>
      </c>
      <c r="B34" s="5" t="n">
        <v>-3058124</v>
      </c>
      <c r="C34" s="5" t="n">
        <v>-2808951</v>
      </c>
    </row>
    <row r="35" spans="1:3">
      <c r="A35" s="4" t="s">
        <v>60</v>
      </c>
      <c r="B35" s="5" t="n">
        <v>3768154</v>
      </c>
      <c r="C35" s="5" t="n">
        <v>3329709</v>
      </c>
    </row>
    <row r="36" spans="1:3">
      <c r="A36" s="4" t="s">
        <v>61</v>
      </c>
      <c r="B36" s="7" t="n">
        <v>4708906</v>
      </c>
      <c r="C36" s="7" t="n">
        <v>41534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35</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7</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64"/>
  </cols>
  <sheetData>
    <row r="1" spans="1:2">
      <c r="A1" s="1" t="s">
        <v>186</v>
      </c>
      <c r="B1" s="2" t="s">
        <v>1</v>
      </c>
    </row>
    <row r="2" spans="1:2">
      <c r="B2" s="2" t="s">
        <v>2</v>
      </c>
    </row>
    <row r="3" spans="1:2">
      <c r="A3" s="3" t="s">
        <v>149</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51</v>
      </c>
    </row>
    <row r="4" spans="1:2">
      <c r="A4" s="4" t="s">
        <v>190</v>
      </c>
      <c r="B4"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8" t="n">
        <v>0.005</v>
      </c>
      <c r="C3" s="8" t="n">
        <v>0.005</v>
      </c>
    </row>
    <row r="4" spans="1:3">
      <c r="A4" s="4" t="s">
        <v>65</v>
      </c>
      <c r="B4" s="5" t="n">
        <v>1250000</v>
      </c>
      <c r="C4" s="5" t="n">
        <v>1250000</v>
      </c>
    </row>
    <row r="5" spans="1:3">
      <c r="A5" s="4" t="s">
        <v>66</v>
      </c>
      <c r="B5" s="5" t="n">
        <v>625132</v>
      </c>
      <c r="C5" s="5" t="n">
        <v>623201</v>
      </c>
    </row>
    <row r="6" spans="1:3">
      <c r="A6" s="4" t="s">
        <v>67</v>
      </c>
      <c r="B6" s="5" t="n">
        <v>563959</v>
      </c>
      <c r="C6" s="5" t="n">
        <v>566566</v>
      </c>
    </row>
    <row r="7" spans="1:3">
      <c r="A7" s="4" t="s">
        <v>68</v>
      </c>
      <c r="B7" s="5" t="n">
        <v>61173</v>
      </c>
      <c r="C7" s="5" t="n">
        <v>56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5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3</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7</v>
      </c>
    </row>
    <row r="4" spans="1:2">
      <c r="A4" s="4" t="s">
        <v>211</v>
      </c>
      <c r="B4" s="4" t="s">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9</v>
      </c>
      <c r="B1" s="2" t="s">
        <v>2</v>
      </c>
      <c r="C1" s="2" t="s">
        <v>25</v>
      </c>
    </row>
    <row r="2" spans="1:3">
      <c r="A2" s="3" t="s">
        <v>220</v>
      </c>
    </row>
    <row r="3" spans="1:3">
      <c r="A3" s="4" t="s">
        <v>221</v>
      </c>
      <c r="B3" s="7" t="n">
        <v>637472</v>
      </c>
      <c r="C3" s="7" t="n">
        <v>223144</v>
      </c>
    </row>
    <row r="4" spans="1:3">
      <c r="A4" s="4" t="s">
        <v>222</v>
      </c>
      <c r="B4" s="5" t="n">
        <v>42</v>
      </c>
    </row>
    <row r="5" spans="1:3">
      <c r="A5" s="4" t="s">
        <v>223</v>
      </c>
      <c r="B5" s="5" t="n">
        <v>163</v>
      </c>
      <c r="C5" s="5" t="n">
        <v>196</v>
      </c>
    </row>
    <row r="6" spans="1:3">
      <c r="A6" s="4" t="s">
        <v>224</v>
      </c>
      <c r="B6" s="5" t="n">
        <v>637351</v>
      </c>
      <c r="C6" s="5" t="n">
        <v>222948</v>
      </c>
    </row>
    <row r="7" spans="1:3">
      <c r="A7" s="4" t="s">
        <v>225</v>
      </c>
      <c r="B7" s="5" t="n">
        <v>163</v>
      </c>
      <c r="C7" s="5" t="n">
        <v>196</v>
      </c>
    </row>
    <row r="8" spans="1:3">
      <c r="A8" s="4" t="s">
        <v>226</v>
      </c>
    </row>
    <row r="9" spans="1:3">
      <c r="A9" s="3" t="s">
        <v>220</v>
      </c>
    </row>
    <row r="10" spans="1:3">
      <c r="A10" s="4" t="s">
        <v>221</v>
      </c>
      <c r="B10" s="5" t="n">
        <v>66344</v>
      </c>
      <c r="C10" s="5" t="n">
        <v>40382</v>
      </c>
    </row>
    <row r="11" spans="1:3">
      <c r="A11" s="4" t="s">
        <v>224</v>
      </c>
      <c r="B11" s="5" t="n">
        <v>66344</v>
      </c>
      <c r="C11" s="5" t="n">
        <v>40382</v>
      </c>
    </row>
    <row r="12" spans="1:3">
      <c r="A12" s="4" t="s">
        <v>227</v>
      </c>
    </row>
    <row r="13" spans="1:3">
      <c r="A13" s="3" t="s">
        <v>220</v>
      </c>
    </row>
    <row r="14" spans="1:3">
      <c r="A14" s="4" t="s">
        <v>221</v>
      </c>
      <c r="B14" s="5" t="n">
        <v>50677</v>
      </c>
    </row>
    <row r="15" spans="1:3">
      <c r="A15" s="4" t="s">
        <v>224</v>
      </c>
      <c r="B15" s="5" t="n">
        <v>50677</v>
      </c>
    </row>
    <row r="16" spans="1:3">
      <c r="A16" s="4" t="s">
        <v>228</v>
      </c>
    </row>
    <row r="17" spans="1:3">
      <c r="A17" s="3" t="s">
        <v>220</v>
      </c>
    </row>
    <row r="18" spans="1:3">
      <c r="A18" s="4" t="s">
        <v>221</v>
      </c>
      <c r="B18" s="5" t="n">
        <v>402062</v>
      </c>
      <c r="C18" s="5" t="n">
        <v>140379</v>
      </c>
    </row>
    <row r="19" spans="1:3">
      <c r="A19" s="4" t="s">
        <v>222</v>
      </c>
      <c r="B19" s="5" t="n">
        <v>41</v>
      </c>
    </row>
    <row r="20" spans="1:3">
      <c r="A20" s="4" t="s">
        <v>223</v>
      </c>
      <c r="B20" s="5" t="n">
        <v>126</v>
      </c>
      <c r="C20" s="5" t="n">
        <v>181</v>
      </c>
    </row>
    <row r="21" spans="1:3">
      <c r="A21" s="4" t="s">
        <v>224</v>
      </c>
      <c r="B21" s="5" t="n">
        <v>401977</v>
      </c>
      <c r="C21" s="5" t="n">
        <v>140198</v>
      </c>
    </row>
    <row r="22" spans="1:3">
      <c r="A22" s="4" t="s">
        <v>225</v>
      </c>
      <c r="B22" s="5" t="n">
        <v>126</v>
      </c>
      <c r="C22" s="5" t="n">
        <v>181</v>
      </c>
    </row>
    <row r="23" spans="1:3">
      <c r="A23" s="4" t="s">
        <v>229</v>
      </c>
    </row>
    <row r="24" spans="1:3">
      <c r="A24" s="3" t="s">
        <v>220</v>
      </c>
    </row>
    <row r="25" spans="1:3">
      <c r="A25" s="4" t="s">
        <v>221</v>
      </c>
      <c r="B25" s="5" t="n">
        <v>53342</v>
      </c>
      <c r="C25" s="5" t="n">
        <v>26057</v>
      </c>
    </row>
    <row r="26" spans="1:3">
      <c r="A26" s="4" t="s">
        <v>222</v>
      </c>
      <c r="B26" s="5" t="n">
        <v>1</v>
      </c>
    </row>
    <row r="27" spans="1:3">
      <c r="A27" s="4" t="s">
        <v>223</v>
      </c>
      <c r="B27" s="5" t="n">
        <v>28</v>
      </c>
      <c r="C27" s="5" t="n">
        <v>6</v>
      </c>
    </row>
    <row r="28" spans="1:3">
      <c r="A28" s="4" t="s">
        <v>224</v>
      </c>
      <c r="B28" s="5" t="n">
        <v>53315</v>
      </c>
      <c r="C28" s="5" t="n">
        <v>26051</v>
      </c>
    </row>
    <row r="29" spans="1:3">
      <c r="A29" s="4" t="s">
        <v>225</v>
      </c>
      <c r="B29" s="5" t="n">
        <v>28</v>
      </c>
      <c r="C29" s="5" t="n">
        <v>6</v>
      </c>
    </row>
    <row r="30" spans="1:3">
      <c r="A30" s="4" t="s">
        <v>230</v>
      </c>
    </row>
    <row r="31" spans="1:3">
      <c r="A31" s="3" t="s">
        <v>220</v>
      </c>
    </row>
    <row r="32" spans="1:3">
      <c r="A32" s="4" t="s">
        <v>221</v>
      </c>
      <c r="B32" s="5" t="n">
        <v>11982</v>
      </c>
    </row>
    <row r="33" spans="1:3">
      <c r="A33" s="4" t="s">
        <v>223</v>
      </c>
      <c r="B33" s="5" t="n">
        <v>1</v>
      </c>
    </row>
    <row r="34" spans="1:3">
      <c r="A34" s="4" t="s">
        <v>224</v>
      </c>
      <c r="B34" s="5" t="n">
        <v>11981</v>
      </c>
    </row>
    <row r="35" spans="1:3">
      <c r="A35" s="4" t="s">
        <v>225</v>
      </c>
      <c r="B35" s="5" t="n">
        <v>1</v>
      </c>
    </row>
    <row r="36" spans="1:3">
      <c r="A36" s="4" t="s">
        <v>231</v>
      </c>
    </row>
    <row r="37" spans="1:3">
      <c r="A37" s="3" t="s">
        <v>220</v>
      </c>
    </row>
    <row r="38" spans="1:3">
      <c r="A38" s="4" t="s">
        <v>221</v>
      </c>
      <c r="B38" s="5" t="n">
        <v>46054</v>
      </c>
      <c r="C38" s="5" t="n">
        <v>13923</v>
      </c>
    </row>
    <row r="39" spans="1:3">
      <c r="A39" s="4" t="s">
        <v>224</v>
      </c>
      <c r="B39" s="5" t="n">
        <v>46054</v>
      </c>
      <c r="C39" s="5" t="n">
        <v>13923</v>
      </c>
    </row>
    <row r="40" spans="1:3">
      <c r="A40" s="4" t="s">
        <v>232</v>
      </c>
    </row>
    <row r="41" spans="1:3">
      <c r="A41" s="3" t="s">
        <v>220</v>
      </c>
    </row>
    <row r="42" spans="1:3">
      <c r="A42" s="4" t="s">
        <v>221</v>
      </c>
      <c r="B42" s="5" t="n">
        <v>2010</v>
      </c>
      <c r="C42" s="5" t="n">
        <v>2403</v>
      </c>
    </row>
    <row r="43" spans="1:3">
      <c r="A43" s="4" t="s">
        <v>223</v>
      </c>
      <c r="B43" s="5" t="n">
        <v>3</v>
      </c>
      <c r="C43" s="5" t="n">
        <v>9</v>
      </c>
    </row>
    <row r="44" spans="1:3">
      <c r="A44" s="4" t="s">
        <v>224</v>
      </c>
      <c r="B44" s="5" t="n">
        <v>2007</v>
      </c>
      <c r="C44" s="5" t="n">
        <v>2394</v>
      </c>
    </row>
    <row r="45" spans="1:3">
      <c r="A45" s="4" t="s">
        <v>225</v>
      </c>
      <c r="B45" s="5" t="n">
        <v>3</v>
      </c>
      <c r="C45" s="7" t="n">
        <v>9</v>
      </c>
    </row>
    <row r="46" spans="1:3">
      <c r="A46" s="4" t="s">
        <v>233</v>
      </c>
    </row>
    <row r="47" spans="1:3">
      <c r="A47" s="3" t="s">
        <v>220</v>
      </c>
    </row>
    <row r="48" spans="1:3">
      <c r="A48" s="4" t="s">
        <v>221</v>
      </c>
      <c r="B48" s="5" t="n">
        <v>5001</v>
      </c>
    </row>
    <row r="49" spans="1:3">
      <c r="A49" s="4" t="s">
        <v>223</v>
      </c>
      <c r="B49" s="5" t="n">
        <v>5</v>
      </c>
    </row>
    <row r="50" spans="1:3">
      <c r="A50" s="4" t="s">
        <v>224</v>
      </c>
      <c r="B50" s="5" t="n">
        <v>4996</v>
      </c>
    </row>
    <row r="51" spans="1:3">
      <c r="A51" s="4" t="s">
        <v>225</v>
      </c>
      <c r="B51" s="7" t="n">
        <v>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4</v>
      </c>
      <c r="B1" s="2" t="s">
        <v>2</v>
      </c>
      <c r="C1" s="2" t="s">
        <v>25</v>
      </c>
    </row>
    <row r="2" spans="1:3">
      <c r="A2" s="3" t="s">
        <v>235</v>
      </c>
    </row>
    <row r="3" spans="1:3">
      <c r="A3" s="4" t="s">
        <v>221</v>
      </c>
      <c r="B3" s="7" t="n">
        <v>637472</v>
      </c>
      <c r="C3" s="7" t="n">
        <v>223144</v>
      </c>
    </row>
    <row r="4" spans="1:3">
      <c r="A4" s="4" t="s">
        <v>224</v>
      </c>
      <c r="B4" s="5" t="n">
        <v>637351</v>
      </c>
      <c r="C4" s="5" t="n">
        <v>222948</v>
      </c>
    </row>
    <row r="5" spans="1:3">
      <c r="A5" s="4" t="s">
        <v>236</v>
      </c>
    </row>
    <row r="6" spans="1:3">
      <c r="A6" s="3" t="s">
        <v>235</v>
      </c>
    </row>
    <row r="7" spans="1:3">
      <c r="A7" s="4" t="s">
        <v>221</v>
      </c>
      <c r="B7" s="5" t="n">
        <v>66344</v>
      </c>
      <c r="C7" s="5" t="n">
        <v>40382</v>
      </c>
    </row>
    <row r="8" spans="1:3">
      <c r="A8" s="4" t="s">
        <v>224</v>
      </c>
      <c r="B8" s="5" t="n">
        <v>66344</v>
      </c>
      <c r="C8" s="5" t="n">
        <v>40382</v>
      </c>
    </row>
    <row r="9" spans="1:3">
      <c r="A9" s="4" t="s">
        <v>237</v>
      </c>
    </row>
    <row r="10" spans="1:3">
      <c r="A10" s="3" t="s">
        <v>235</v>
      </c>
    </row>
    <row r="11" spans="1:3">
      <c r="A11" s="4" t="s">
        <v>221</v>
      </c>
      <c r="B11" s="5" t="n">
        <v>50677</v>
      </c>
    </row>
    <row r="12" spans="1:3">
      <c r="A12" s="4" t="s">
        <v>224</v>
      </c>
      <c r="B12" s="5" t="n">
        <v>50677</v>
      </c>
    </row>
    <row r="13" spans="1:3">
      <c r="A13" s="4" t="s">
        <v>238</v>
      </c>
    </row>
    <row r="14" spans="1:3">
      <c r="A14" s="3" t="s">
        <v>235</v>
      </c>
    </row>
    <row r="15" spans="1:3">
      <c r="A15" s="4" t="s">
        <v>221</v>
      </c>
      <c r="B15" s="5" t="n">
        <v>402062</v>
      </c>
      <c r="C15" s="5" t="n">
        <v>140379</v>
      </c>
    </row>
    <row r="16" spans="1:3">
      <c r="A16" s="4" t="s">
        <v>224</v>
      </c>
      <c r="B16" s="5" t="n">
        <v>401977</v>
      </c>
      <c r="C16" s="5" t="n">
        <v>140198</v>
      </c>
    </row>
    <row r="17" spans="1:3">
      <c r="A17" s="4" t="s">
        <v>239</v>
      </c>
    </row>
    <row r="18" spans="1:3">
      <c r="A18" s="3" t="s">
        <v>235</v>
      </c>
    </row>
    <row r="19" spans="1:3">
      <c r="A19" s="4" t="s">
        <v>221</v>
      </c>
      <c r="B19" s="5" t="n">
        <v>2010</v>
      </c>
      <c r="C19" s="5" t="n">
        <v>2403</v>
      </c>
    </row>
    <row r="20" spans="1:3">
      <c r="A20" s="4" t="s">
        <v>224</v>
      </c>
      <c r="B20" s="5" t="n">
        <v>2007</v>
      </c>
      <c r="C20" s="5" t="n">
        <v>2394</v>
      </c>
    </row>
    <row r="21" spans="1:3">
      <c r="A21" s="4" t="s">
        <v>240</v>
      </c>
    </row>
    <row r="22" spans="1:3">
      <c r="A22" s="3" t="s">
        <v>235</v>
      </c>
    </row>
    <row r="23" spans="1:3">
      <c r="A23" s="4" t="s">
        <v>221</v>
      </c>
      <c r="B23" s="5" t="n">
        <v>53342</v>
      </c>
      <c r="C23" s="5" t="n">
        <v>26057</v>
      </c>
    </row>
    <row r="24" spans="1:3">
      <c r="A24" s="4" t="s">
        <v>224</v>
      </c>
      <c r="B24" s="5" t="n">
        <v>53315</v>
      </c>
      <c r="C24" s="5" t="n">
        <v>26051</v>
      </c>
    </row>
    <row r="25" spans="1:3">
      <c r="A25" s="4" t="s">
        <v>241</v>
      </c>
    </row>
    <row r="26" spans="1:3">
      <c r="A26" s="3" t="s">
        <v>235</v>
      </c>
    </row>
    <row r="27" spans="1:3">
      <c r="A27" s="4" t="s">
        <v>221</v>
      </c>
      <c r="B27" s="5" t="n">
        <v>5001</v>
      </c>
    </row>
    <row r="28" spans="1:3">
      <c r="A28" s="4" t="s">
        <v>224</v>
      </c>
      <c r="B28" s="5" t="n">
        <v>4996</v>
      </c>
    </row>
    <row r="29" spans="1:3">
      <c r="A29" s="4" t="s">
        <v>242</v>
      </c>
    </row>
    <row r="30" spans="1:3">
      <c r="A30" s="3" t="s">
        <v>235</v>
      </c>
    </row>
    <row r="31" spans="1:3">
      <c r="A31" s="4" t="s">
        <v>221</v>
      </c>
      <c r="B31" s="5" t="n">
        <v>11982</v>
      </c>
    </row>
    <row r="32" spans="1:3">
      <c r="A32" s="4" t="s">
        <v>224</v>
      </c>
      <c r="B32" s="5" t="n">
        <v>11981</v>
      </c>
    </row>
    <row r="33" spans="1:3">
      <c r="A33" s="4" t="s">
        <v>243</v>
      </c>
    </row>
    <row r="34" spans="1:3">
      <c r="A34" s="3" t="s">
        <v>235</v>
      </c>
    </row>
    <row r="35" spans="1:3">
      <c r="A35" s="4" t="s">
        <v>221</v>
      </c>
      <c r="B35" s="5" t="n">
        <v>6664</v>
      </c>
      <c r="C35" s="5" t="n">
        <v>3917</v>
      </c>
    </row>
    <row r="36" spans="1:3">
      <c r="A36" s="4" t="s">
        <v>224</v>
      </c>
      <c r="B36" s="5" t="n">
        <v>6664</v>
      </c>
      <c r="C36" s="5" t="n">
        <v>3917</v>
      </c>
    </row>
    <row r="37" spans="1:3">
      <c r="A37" s="4" t="s">
        <v>244</v>
      </c>
    </row>
    <row r="38" spans="1:3">
      <c r="A38" s="3" t="s">
        <v>235</v>
      </c>
    </row>
    <row r="39" spans="1:3">
      <c r="A39" s="4" t="s">
        <v>221</v>
      </c>
      <c r="B39" s="5" t="n">
        <v>26016</v>
      </c>
      <c r="C39" s="5" t="n">
        <v>6003</v>
      </c>
    </row>
    <row r="40" spans="1:3">
      <c r="A40" s="4" t="s">
        <v>224</v>
      </c>
      <c r="B40" s="5" t="n">
        <v>26016</v>
      </c>
      <c r="C40" s="5" t="n">
        <v>6003</v>
      </c>
    </row>
    <row r="41" spans="1:3">
      <c r="A41" s="4" t="s">
        <v>245</v>
      </c>
    </row>
    <row r="42" spans="1:3">
      <c r="A42" s="3" t="s">
        <v>235</v>
      </c>
    </row>
    <row r="43" spans="1:3">
      <c r="A43" s="4" t="s">
        <v>221</v>
      </c>
      <c r="B43" s="5" t="n">
        <v>13374</v>
      </c>
      <c r="C43" s="5" t="n">
        <v>4003</v>
      </c>
    </row>
    <row r="44" spans="1:3">
      <c r="A44" s="4" t="s">
        <v>224</v>
      </c>
      <c r="B44" s="7" t="n">
        <v>13374</v>
      </c>
      <c r="C44" s="7" t="n">
        <v>40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46</v>
      </c>
      <c r="B1" s="2" t="s">
        <v>1</v>
      </c>
      <c r="C1" s="2" t="s">
        <v>247</v>
      </c>
    </row>
    <row r="2" spans="1:5">
      <c r="B2" s="2" t="s">
        <v>2</v>
      </c>
      <c r="C2" s="2" t="s">
        <v>25</v>
      </c>
      <c r="D2" s="2" t="s">
        <v>71</v>
      </c>
      <c r="E2" s="2" t="s">
        <v>248</v>
      </c>
    </row>
    <row r="3" spans="1:5">
      <c r="A3" s="3" t="s">
        <v>249</v>
      </c>
    </row>
    <row r="4" spans="1:5">
      <c r="A4" s="4" t="s">
        <v>27</v>
      </c>
      <c r="B4" s="7" t="n">
        <v>465559</v>
      </c>
      <c r="C4" s="7" t="n">
        <v>377582</v>
      </c>
      <c r="D4" s="7" t="n">
        <v>341526</v>
      </c>
      <c r="E4" s="7" t="n">
        <v>2175417</v>
      </c>
    </row>
    <row r="5" spans="1:5">
      <c r="A5" s="4" t="s">
        <v>28</v>
      </c>
      <c r="B5" s="5" t="n">
        <v>630348</v>
      </c>
      <c r="C5" s="5" t="n">
        <v>220554</v>
      </c>
    </row>
    <row r="6" spans="1:5">
      <c r="A6" s="4" t="s">
        <v>235</v>
      </c>
      <c r="B6" s="5" t="n">
        <v>7003</v>
      </c>
      <c r="C6" s="5" t="n">
        <v>2394</v>
      </c>
    </row>
    <row r="7" spans="1:5">
      <c r="A7" s="4" t="s">
        <v>250</v>
      </c>
      <c r="B7" s="5" t="n">
        <v>0</v>
      </c>
      <c r="C7" s="5" t="n">
        <v>0</v>
      </c>
    </row>
    <row r="8" spans="1:5">
      <c r="A8" s="4" t="s">
        <v>251</v>
      </c>
    </row>
    <row r="9" spans="1:5">
      <c r="A9" s="3" t="s">
        <v>249</v>
      </c>
    </row>
    <row r="10" spans="1:5">
      <c r="A10" s="4" t="s">
        <v>27</v>
      </c>
      <c r="B10" s="5" t="n">
        <v>465559</v>
      </c>
      <c r="C10" s="5" t="n">
        <v>377582</v>
      </c>
    </row>
    <row r="11" spans="1:5">
      <c r="A11" s="4" t="s">
        <v>28</v>
      </c>
      <c r="B11" s="5" t="n">
        <v>630348</v>
      </c>
      <c r="C11" s="5" t="n">
        <v>220554</v>
      </c>
    </row>
    <row r="12" spans="1:5">
      <c r="A12" s="4" t="s">
        <v>29</v>
      </c>
      <c r="B12" s="5" t="n">
        <v>174</v>
      </c>
      <c r="C12" s="5" t="n">
        <v>236</v>
      </c>
    </row>
    <row r="13" spans="1:5">
      <c r="A13" s="4" t="s">
        <v>235</v>
      </c>
      <c r="B13" s="5" t="n">
        <v>7003</v>
      </c>
      <c r="C13" s="5" t="n">
        <v>2394</v>
      </c>
    </row>
    <row r="14" spans="1:5">
      <c r="A14" s="4" t="s">
        <v>44</v>
      </c>
      <c r="B14" s="5" t="n">
        <v>-513</v>
      </c>
      <c r="C14" s="5" t="n">
        <v>-764</v>
      </c>
    </row>
    <row r="15" spans="1:5">
      <c r="A15" s="4" t="s">
        <v>252</v>
      </c>
      <c r="B15" s="5" t="n">
        <v>1102571</v>
      </c>
      <c r="C15" s="5" t="n">
        <v>600002</v>
      </c>
    </row>
    <row r="16" spans="1:5">
      <c r="A16" s="4" t="s">
        <v>253</v>
      </c>
      <c r="B16" s="5" t="n">
        <v>330758</v>
      </c>
      <c r="C16" s="5" t="n">
        <v>278972</v>
      </c>
    </row>
    <row r="17" spans="1:5">
      <c r="A17" s="4" t="s">
        <v>254</v>
      </c>
      <c r="B17" s="5" t="n">
        <v>-339</v>
      </c>
      <c r="C17" s="5" t="n">
        <v>-528</v>
      </c>
    </row>
    <row r="18" spans="1:5">
      <c r="A18" s="4" t="s">
        <v>255</v>
      </c>
    </row>
    <row r="19" spans="1:5">
      <c r="A19" s="3" t="s">
        <v>249</v>
      </c>
    </row>
    <row r="20" spans="1:5">
      <c r="A20" s="4" t="s">
        <v>252</v>
      </c>
      <c r="B20" s="5" t="n">
        <v>69273</v>
      </c>
      <c r="C20" s="5" t="n">
        <v>76112</v>
      </c>
    </row>
    <row r="21" spans="1:5">
      <c r="A21" s="4" t="s">
        <v>256</v>
      </c>
    </row>
    <row r="22" spans="1:5">
      <c r="A22" s="3" t="s">
        <v>249</v>
      </c>
    </row>
    <row r="23" spans="1:5">
      <c r="A23" s="4" t="s">
        <v>252</v>
      </c>
      <c r="B23" s="5" t="n">
        <v>56698</v>
      </c>
    </row>
    <row r="24" spans="1:5">
      <c r="A24" s="4" t="s">
        <v>257</v>
      </c>
    </row>
    <row r="25" spans="1:5">
      <c r="A25" s="3" t="s">
        <v>249</v>
      </c>
    </row>
    <row r="26" spans="1:5">
      <c r="A26" s="4" t="s">
        <v>252</v>
      </c>
      <c r="B26" s="5" t="n">
        <v>81708</v>
      </c>
      <c r="C26" s="5" t="n">
        <v>47855</v>
      </c>
    </row>
    <row r="27" spans="1:5">
      <c r="A27" s="4" t="s">
        <v>258</v>
      </c>
    </row>
    <row r="28" spans="1:5">
      <c r="A28" s="3" t="s">
        <v>249</v>
      </c>
    </row>
    <row r="29" spans="1:5">
      <c r="A29" s="4" t="s">
        <v>252</v>
      </c>
      <c r="B29" s="5" t="n">
        <v>46054</v>
      </c>
      <c r="C29" s="5" t="n">
        <v>13923</v>
      </c>
    </row>
    <row r="30" spans="1:5">
      <c r="A30" s="4" t="s">
        <v>259</v>
      </c>
    </row>
    <row r="31" spans="1:5">
      <c r="A31" s="3" t="s">
        <v>249</v>
      </c>
    </row>
    <row r="32" spans="1:5">
      <c r="A32" s="4" t="s">
        <v>252</v>
      </c>
      <c r="B32" s="5" t="n">
        <v>11981</v>
      </c>
    </row>
    <row r="33" spans="1:5">
      <c r="A33" s="4" t="s">
        <v>260</v>
      </c>
    </row>
    <row r="34" spans="1:5">
      <c r="A34" s="3" t="s">
        <v>249</v>
      </c>
    </row>
    <row r="35" spans="1:5">
      <c r="A35" s="4" t="s">
        <v>252</v>
      </c>
      <c r="B35" s="5" t="n">
        <v>423159</v>
      </c>
      <c r="C35" s="5" t="n">
        <v>157617</v>
      </c>
    </row>
    <row r="36" spans="1:5">
      <c r="A36" s="4" t="s">
        <v>261</v>
      </c>
    </row>
    <row r="37" spans="1:5">
      <c r="A37" s="3" t="s">
        <v>249</v>
      </c>
    </row>
    <row r="38" spans="1:5">
      <c r="A38" s="4" t="s">
        <v>252</v>
      </c>
      <c r="B38" s="5" t="n">
        <v>83279</v>
      </c>
      <c r="C38" s="5" t="n">
        <v>26051</v>
      </c>
    </row>
    <row r="39" spans="1:5">
      <c r="A39" s="12" t="n">
        <v>1</v>
      </c>
    </row>
    <row r="40" spans="1:5">
      <c r="A40" s="3" t="s">
        <v>249</v>
      </c>
    </row>
    <row r="41" spans="1:5">
      <c r="A41" s="4" t="s">
        <v>27</v>
      </c>
      <c r="B41" s="5" t="n">
        <v>400031</v>
      </c>
      <c r="C41" s="5" t="n">
        <v>355084</v>
      </c>
    </row>
    <row r="42" spans="1:5">
      <c r="A42" s="4" t="s">
        <v>252</v>
      </c>
      <c r="B42" s="5" t="n">
        <v>400031</v>
      </c>
      <c r="C42" s="5" t="n">
        <v>355084</v>
      </c>
    </row>
    <row r="43" spans="1:5">
      <c r="A43" s="4" t="s">
        <v>253</v>
      </c>
      <c r="B43" s="5" t="n">
        <v>330758</v>
      </c>
      <c r="C43" s="5" t="n">
        <v>278972</v>
      </c>
    </row>
    <row r="44" spans="1:5">
      <c r="A44" s="4" t="s">
        <v>262</v>
      </c>
    </row>
    <row r="45" spans="1:5">
      <c r="A45" s="3" t="s">
        <v>249</v>
      </c>
    </row>
    <row r="46" spans="1:5">
      <c r="A46" s="4" t="s">
        <v>252</v>
      </c>
      <c r="B46" s="5" t="n">
        <v>69273</v>
      </c>
      <c r="C46" s="5" t="n">
        <v>76112</v>
      </c>
    </row>
    <row r="47" spans="1:5">
      <c r="A47" s="12" t="n">
        <v>2</v>
      </c>
    </row>
    <row r="48" spans="1:5">
      <c r="A48" s="3" t="s">
        <v>249</v>
      </c>
    </row>
    <row r="49" spans="1:5">
      <c r="A49" s="4" t="s">
        <v>27</v>
      </c>
      <c r="B49" s="5" t="n">
        <v>65528</v>
      </c>
      <c r="C49" s="5" t="n">
        <v>22498</v>
      </c>
    </row>
    <row r="50" spans="1:5">
      <c r="A50" s="4" t="s">
        <v>28</v>
      </c>
      <c r="B50" s="5" t="n">
        <v>630348</v>
      </c>
      <c r="C50" s="5" t="n">
        <v>220554</v>
      </c>
    </row>
    <row r="51" spans="1:5">
      <c r="A51" s="4" t="s">
        <v>29</v>
      </c>
      <c r="B51" s="5" t="n">
        <v>174</v>
      </c>
      <c r="C51" s="5" t="n">
        <v>236</v>
      </c>
    </row>
    <row r="52" spans="1:5">
      <c r="A52" s="4" t="s">
        <v>235</v>
      </c>
      <c r="B52" s="5" t="n">
        <v>7003</v>
      </c>
      <c r="C52" s="5" t="n">
        <v>2394</v>
      </c>
    </row>
    <row r="53" spans="1:5">
      <c r="A53" s="4" t="s">
        <v>44</v>
      </c>
      <c r="B53" s="5" t="n">
        <v>-513</v>
      </c>
      <c r="C53" s="5" t="n">
        <v>-764</v>
      </c>
    </row>
    <row r="54" spans="1:5">
      <c r="A54" s="4" t="s">
        <v>252</v>
      </c>
      <c r="B54" s="5" t="n">
        <v>702540</v>
      </c>
      <c r="C54" s="5" t="n">
        <v>244918</v>
      </c>
    </row>
    <row r="55" spans="1:5">
      <c r="A55" s="4" t="s">
        <v>254</v>
      </c>
      <c r="B55" s="5" t="n">
        <v>-339</v>
      </c>
      <c r="C55" s="5" t="n">
        <v>-528</v>
      </c>
    </row>
    <row r="56" spans="1:5">
      <c r="A56" s="4" t="s">
        <v>263</v>
      </c>
    </row>
    <row r="57" spans="1:5">
      <c r="A57" s="3" t="s">
        <v>249</v>
      </c>
    </row>
    <row r="58" spans="1:5">
      <c r="A58" s="4" t="s">
        <v>252</v>
      </c>
      <c r="B58" s="5" t="n">
        <v>56698</v>
      </c>
    </row>
    <row r="59" spans="1:5">
      <c r="A59" s="4" t="s">
        <v>264</v>
      </c>
    </row>
    <row r="60" spans="1:5">
      <c r="A60" s="3" t="s">
        <v>249</v>
      </c>
    </row>
    <row r="61" spans="1:5">
      <c r="A61" s="4" t="s">
        <v>252</v>
      </c>
      <c r="B61" s="5" t="n">
        <v>81708</v>
      </c>
      <c r="C61" s="5" t="n">
        <v>47855</v>
      </c>
    </row>
    <row r="62" spans="1:5">
      <c r="A62" s="4" t="s">
        <v>265</v>
      </c>
    </row>
    <row r="63" spans="1:5">
      <c r="A63" s="3" t="s">
        <v>249</v>
      </c>
    </row>
    <row r="64" spans="1:5">
      <c r="A64" s="4" t="s">
        <v>252</v>
      </c>
      <c r="B64" s="5" t="n">
        <v>46054</v>
      </c>
      <c r="C64" s="5" t="n">
        <v>13923</v>
      </c>
    </row>
    <row r="65" spans="1:5">
      <c r="A65" s="4" t="s">
        <v>266</v>
      </c>
    </row>
    <row r="66" spans="1:5">
      <c r="A66" s="3" t="s">
        <v>249</v>
      </c>
    </row>
    <row r="67" spans="1:5">
      <c r="A67" s="4" t="s">
        <v>252</v>
      </c>
      <c r="B67" s="5" t="n">
        <v>11981</v>
      </c>
    </row>
    <row r="68" spans="1:5">
      <c r="A68" s="4" t="s">
        <v>267</v>
      </c>
    </row>
    <row r="69" spans="1:5">
      <c r="A69" s="3" t="s">
        <v>249</v>
      </c>
    </row>
    <row r="70" spans="1:5">
      <c r="A70" s="4" t="s">
        <v>252</v>
      </c>
      <c r="B70" s="5" t="n">
        <v>423159</v>
      </c>
      <c r="C70" s="5" t="n">
        <v>157617</v>
      </c>
    </row>
    <row r="71" spans="1:5">
      <c r="A71" s="4" t="s">
        <v>268</v>
      </c>
    </row>
    <row r="72" spans="1:5">
      <c r="A72" s="3" t="s">
        <v>249</v>
      </c>
    </row>
    <row r="73" spans="1:5">
      <c r="A73" s="4" t="s">
        <v>252</v>
      </c>
      <c r="B73" s="7" t="n">
        <v>83279</v>
      </c>
      <c r="C73" s="7" t="n">
        <v>260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909476</v>
      </c>
      <c r="C4" s="7" t="n">
        <v>787954</v>
      </c>
      <c r="D4" s="7" t="n">
        <v>2558690</v>
      </c>
      <c r="E4" s="7" t="n">
        <v>2295628</v>
      </c>
    </row>
    <row r="5" spans="1:5">
      <c r="A5" s="4" t="s">
        <v>74</v>
      </c>
      <c r="B5" s="5" t="n">
        <v>339767</v>
      </c>
      <c r="C5" s="5" t="n">
        <v>284979</v>
      </c>
      <c r="D5" s="5" t="n">
        <v>924610</v>
      </c>
      <c r="E5" s="5" t="n">
        <v>851741</v>
      </c>
    </row>
    <row r="6" spans="1:5">
      <c r="A6" s="4" t="s">
        <v>75</v>
      </c>
      <c r="B6" s="5" t="n">
        <v>569709</v>
      </c>
      <c r="C6" s="5" t="n">
        <v>502975</v>
      </c>
      <c r="D6" s="5" t="n">
        <v>1634080</v>
      </c>
      <c r="E6" s="5" t="n">
        <v>1443887</v>
      </c>
    </row>
    <row r="7" spans="1:5">
      <c r="A7" s="4" t="s">
        <v>76</v>
      </c>
      <c r="B7" s="5" t="n">
        <v>252337</v>
      </c>
      <c r="C7" s="5" t="n">
        <v>212600</v>
      </c>
      <c r="D7" s="5" t="n">
        <v>702405</v>
      </c>
      <c r="E7" s="5" t="n">
        <v>610277</v>
      </c>
    </row>
    <row r="8" spans="1:5">
      <c r="A8" s="4" t="s">
        <v>77</v>
      </c>
      <c r="B8" s="5" t="n">
        <v>317372</v>
      </c>
      <c r="C8" s="5" t="n">
        <v>290375</v>
      </c>
      <c r="D8" s="5" t="n">
        <v>931675</v>
      </c>
      <c r="E8" s="5" t="n">
        <v>833610</v>
      </c>
    </row>
    <row r="9" spans="1:5">
      <c r="A9" s="4" t="s">
        <v>78</v>
      </c>
      <c r="B9" s="5" t="n">
        <v>3996</v>
      </c>
      <c r="C9" s="5" t="n">
        <v>-1037</v>
      </c>
      <c r="D9" s="5" t="n">
        <v>2103</v>
      </c>
      <c r="E9" s="5" t="n">
        <v>-651</v>
      </c>
    </row>
    <row r="10" spans="1:5">
      <c r="A10" s="4" t="s">
        <v>79</v>
      </c>
      <c r="B10" s="5" t="n">
        <v>321368</v>
      </c>
      <c r="C10" s="5" t="n">
        <v>289338</v>
      </c>
      <c r="D10" s="5" t="n">
        <v>933778</v>
      </c>
      <c r="E10" s="5" t="n">
        <v>832959</v>
      </c>
    </row>
    <row r="11" spans="1:5">
      <c r="A11" s="4" t="s">
        <v>80</v>
      </c>
      <c r="B11" s="5" t="n">
        <v>102624</v>
      </c>
      <c r="C11" s="5" t="n">
        <v>97695</v>
      </c>
      <c r="D11" s="5" t="n">
        <v>314422</v>
      </c>
      <c r="E11" s="5" t="n">
        <v>293221</v>
      </c>
    </row>
    <row r="12" spans="1:5">
      <c r="A12" s="4" t="s">
        <v>81</v>
      </c>
      <c r="B12" s="7" t="n">
        <v>218744</v>
      </c>
      <c r="C12" s="7" t="n">
        <v>191643</v>
      </c>
      <c r="D12" s="7" t="n">
        <v>619356</v>
      </c>
      <c r="E12" s="7" t="n">
        <v>539738</v>
      </c>
    </row>
    <row r="13" spans="1:5">
      <c r="A13" s="3" t="s">
        <v>82</v>
      </c>
    </row>
    <row r="14" spans="1:5">
      <c r="A14" s="4" t="s">
        <v>83</v>
      </c>
      <c r="B14" s="9" t="n">
        <v>0.39</v>
      </c>
      <c r="C14" s="9" t="n">
        <v>0.34</v>
      </c>
      <c r="D14" s="9" t="n">
        <v>1.09</v>
      </c>
      <c r="E14" s="9" t="n">
        <v>0.91</v>
      </c>
    </row>
    <row r="15" spans="1:5">
      <c r="A15" s="4" t="s">
        <v>84</v>
      </c>
      <c r="B15" s="9" t="n">
        <v>0.38</v>
      </c>
      <c r="C15" s="9" t="n">
        <v>0.33</v>
      </c>
      <c r="D15" s="9" t="n">
        <v>1.07</v>
      </c>
      <c r="E15" s="9" t="n">
        <v>0.89</v>
      </c>
    </row>
    <row r="16" spans="1:5">
      <c r="A16" s="3" t="s">
        <v>85</v>
      </c>
    </row>
    <row r="17" spans="1:5">
      <c r="A17" s="4" t="s">
        <v>86</v>
      </c>
      <c r="B17" s="5" t="n">
        <v>567878</v>
      </c>
      <c r="C17" s="5" t="n">
        <v>571137</v>
      </c>
      <c r="D17" s="5" t="n">
        <v>567550</v>
      </c>
      <c r="E17" s="5" t="n">
        <v>594219</v>
      </c>
    </row>
    <row r="18" spans="1:5">
      <c r="A18" s="4" t="s">
        <v>87</v>
      </c>
      <c r="B18" s="5" t="n">
        <v>578368</v>
      </c>
      <c r="C18" s="5" t="n">
        <v>583293</v>
      </c>
      <c r="D18" s="5" t="n">
        <v>577964</v>
      </c>
      <c r="E18" s="5" t="n">
        <v>6062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5</v>
      </c>
    </row>
    <row r="3" spans="1:3">
      <c r="A3" s="4" t="s">
        <v>270</v>
      </c>
    </row>
    <row r="4" spans="1:3">
      <c r="A4" s="3" t="s">
        <v>271</v>
      </c>
    </row>
    <row r="5" spans="1:3">
      <c r="A5" s="4" t="s">
        <v>272</v>
      </c>
      <c r="B5" s="4" t="s">
        <v>273</v>
      </c>
    </row>
    <row r="6" spans="1:3">
      <c r="A6" s="4" t="s">
        <v>274</v>
      </c>
    </row>
    <row r="7" spans="1:3">
      <c r="A7" s="3" t="s">
        <v>271</v>
      </c>
    </row>
    <row r="8" spans="1:3">
      <c r="A8" s="4" t="s">
        <v>275</v>
      </c>
      <c r="B8" s="7" t="n">
        <v>31067</v>
      </c>
    </row>
    <row r="9" spans="1:3">
      <c r="A9" s="4" t="s">
        <v>276</v>
      </c>
      <c r="B9" s="5" t="n">
        <v>74</v>
      </c>
    </row>
    <row r="10" spans="1:3">
      <c r="A10" s="4" t="s">
        <v>277</v>
      </c>
    </row>
    <row r="11" spans="1:3">
      <c r="A11" s="3" t="s">
        <v>271</v>
      </c>
    </row>
    <row r="12" spans="1:3">
      <c r="A12" s="4" t="s">
        <v>278</v>
      </c>
      <c r="C12" s="7" t="n">
        <v>7718</v>
      </c>
    </row>
    <row r="13" spans="1:3">
      <c r="A13" s="4" t="s">
        <v>279</v>
      </c>
      <c r="C13" s="5" t="n">
        <v>-57</v>
      </c>
    </row>
    <row r="14" spans="1:3">
      <c r="A14" s="4" t="s">
        <v>280</v>
      </c>
    </row>
    <row r="15" spans="1:3">
      <c r="A15" s="3" t="s">
        <v>271</v>
      </c>
    </row>
    <row r="16" spans="1:3">
      <c r="A16" s="4" t="s">
        <v>275</v>
      </c>
      <c r="B16" s="5" t="n">
        <v>20121</v>
      </c>
    </row>
    <row r="17" spans="1:3">
      <c r="A17" s="4" t="s">
        <v>276</v>
      </c>
      <c r="B17" s="5" t="n">
        <v>27</v>
      </c>
    </row>
    <row r="18" spans="1:3">
      <c r="A18" s="4" t="s">
        <v>281</v>
      </c>
    </row>
    <row r="19" spans="1:3">
      <c r="A19" s="3" t="s">
        <v>271</v>
      </c>
    </row>
    <row r="20" spans="1:3">
      <c r="A20" s="4" t="s">
        <v>278</v>
      </c>
      <c r="C20" s="5" t="n">
        <v>20405</v>
      </c>
    </row>
    <row r="21" spans="1:3">
      <c r="A21" s="4" t="s">
        <v>279</v>
      </c>
      <c r="C21" s="5" t="n">
        <v>-296</v>
      </c>
    </row>
    <row r="22" spans="1:3">
      <c r="A22" s="4" t="s">
        <v>282</v>
      </c>
    </row>
    <row r="23" spans="1:3">
      <c r="A23" s="3" t="s">
        <v>271</v>
      </c>
    </row>
    <row r="24" spans="1:3">
      <c r="A24" s="4" t="s">
        <v>275</v>
      </c>
      <c r="B24" s="5" t="n">
        <v>12673</v>
      </c>
    </row>
    <row r="25" spans="1:3">
      <c r="A25" s="4" t="s">
        <v>276</v>
      </c>
      <c r="B25" s="5" t="n">
        <v>52</v>
      </c>
    </row>
    <row r="26" spans="1:3">
      <c r="A26" s="4" t="s">
        <v>283</v>
      </c>
    </row>
    <row r="27" spans="1:3">
      <c r="A27" s="3" t="s">
        <v>271</v>
      </c>
    </row>
    <row r="28" spans="1:3">
      <c r="A28" s="4" t="s">
        <v>278</v>
      </c>
      <c r="C28" s="5" t="n">
        <v>25864</v>
      </c>
    </row>
    <row r="29" spans="1:3">
      <c r="A29" s="4" t="s">
        <v>279</v>
      </c>
      <c r="C29" s="5" t="n">
        <v>-4</v>
      </c>
    </row>
    <row r="30" spans="1:3">
      <c r="A30" s="4" t="s">
        <v>284</v>
      </c>
    </row>
    <row r="31" spans="1:3">
      <c r="A31" s="3" t="s">
        <v>271</v>
      </c>
    </row>
    <row r="32" spans="1:3">
      <c r="A32" s="4" t="s">
        <v>275</v>
      </c>
      <c r="B32" s="5" t="n">
        <v>1665</v>
      </c>
    </row>
    <row r="33" spans="1:3">
      <c r="A33" s="4" t="s">
        <v>276</v>
      </c>
      <c r="B33" s="5" t="n">
        <v>5</v>
      </c>
    </row>
    <row r="34" spans="1:3">
      <c r="A34" s="4" t="s">
        <v>285</v>
      </c>
    </row>
    <row r="35" spans="1:3">
      <c r="A35" s="3" t="s">
        <v>271</v>
      </c>
    </row>
    <row r="36" spans="1:3">
      <c r="A36" s="4" t="s">
        <v>278</v>
      </c>
      <c r="C36" s="5" t="n">
        <v>2076</v>
      </c>
    </row>
    <row r="37" spans="1:3">
      <c r="A37" s="4" t="s">
        <v>279</v>
      </c>
      <c r="C37" s="5" t="n">
        <v>-5</v>
      </c>
    </row>
    <row r="38" spans="1:3">
      <c r="A38" s="4" t="s">
        <v>286</v>
      </c>
    </row>
    <row r="39" spans="1:3">
      <c r="A39" s="3" t="s">
        <v>271</v>
      </c>
    </row>
    <row r="40" spans="1:3">
      <c r="A40" s="4" t="s">
        <v>275</v>
      </c>
      <c r="B40" s="5" t="n">
        <v>1405</v>
      </c>
    </row>
    <row r="41" spans="1:3">
      <c r="A41" s="4" t="s">
        <v>276</v>
      </c>
      <c r="B41" s="5" t="n">
        <v>4</v>
      </c>
    </row>
    <row r="42" spans="1:3">
      <c r="A42" s="4" t="s">
        <v>287</v>
      </c>
    </row>
    <row r="43" spans="1:3">
      <c r="A43" s="3" t="s">
        <v>271</v>
      </c>
    </row>
    <row r="44" spans="1:3">
      <c r="A44" s="4" t="s">
        <v>275</v>
      </c>
      <c r="B44" s="5" t="n">
        <v>4316</v>
      </c>
      <c r="C44" s="5" t="n">
        <v>4094</v>
      </c>
    </row>
    <row r="45" spans="1:3">
      <c r="A45" s="4" t="s">
        <v>276</v>
      </c>
      <c r="B45" s="5" t="n">
        <v>12</v>
      </c>
      <c r="C45" s="5" t="n">
        <v>9</v>
      </c>
    </row>
    <row r="46" spans="1:3">
      <c r="A46" s="4" t="s">
        <v>288</v>
      </c>
    </row>
    <row r="47" spans="1:3">
      <c r="A47" s="3" t="s">
        <v>271</v>
      </c>
    </row>
    <row r="48" spans="1:3">
      <c r="A48" s="4" t="s">
        <v>278</v>
      </c>
      <c r="B48" s="5" t="n">
        <v>112406</v>
      </c>
      <c r="C48" s="5" t="n">
        <v>29621</v>
      </c>
    </row>
    <row r="49" spans="1:3">
      <c r="A49" s="4" t="s">
        <v>279</v>
      </c>
      <c r="B49" s="5" t="n">
        <v>-434</v>
      </c>
      <c r="C49" s="5" t="n">
        <v>-325</v>
      </c>
    </row>
    <row r="50" spans="1:3">
      <c r="A50" s="4" t="s">
        <v>289</v>
      </c>
    </row>
    <row r="51" spans="1:3">
      <c r="A51" s="3" t="s">
        <v>271</v>
      </c>
    </row>
    <row r="52" spans="1:3">
      <c r="A52" s="4" t="s">
        <v>278</v>
      </c>
      <c r="B52" s="5" t="n">
        <v>21644</v>
      </c>
      <c r="C52" s="5" t="n">
        <v>15135</v>
      </c>
    </row>
    <row r="53" spans="1:3">
      <c r="A53" s="4" t="s">
        <v>279</v>
      </c>
      <c r="B53" s="5" t="n">
        <v>-1</v>
      </c>
      <c r="C53" s="5" t="n">
        <v>-74</v>
      </c>
    </row>
    <row r="54" spans="1:3">
      <c r="A54" s="4" t="s">
        <v>290</v>
      </c>
    </row>
    <row r="55" spans="1:3">
      <c r="A55" s="3" t="s">
        <v>271</v>
      </c>
    </row>
    <row r="56" spans="1:3">
      <c r="A56" s="4" t="s">
        <v>275</v>
      </c>
      <c r="C56" s="5" t="n">
        <v>22314</v>
      </c>
    </row>
    <row r="57" spans="1:3">
      <c r="A57" s="4" t="s">
        <v>276</v>
      </c>
      <c r="C57" s="5" t="n">
        <v>173</v>
      </c>
    </row>
    <row r="58" spans="1:3">
      <c r="A58" s="4" t="s">
        <v>291</v>
      </c>
    </row>
    <row r="59" spans="1:3">
      <c r="A59" s="3" t="s">
        <v>271</v>
      </c>
    </row>
    <row r="60" spans="1:3">
      <c r="A60" s="4" t="s">
        <v>278</v>
      </c>
      <c r="B60" s="5" t="n">
        <v>11269</v>
      </c>
    </row>
    <row r="61" spans="1:3">
      <c r="A61" s="4" t="s">
        <v>279</v>
      </c>
      <c r="B61" s="5" t="n">
        <v>-38</v>
      </c>
    </row>
    <row r="62" spans="1:3">
      <c r="A62" s="4" t="s">
        <v>292</v>
      </c>
    </row>
    <row r="63" spans="1:3">
      <c r="A63" s="3" t="s">
        <v>271</v>
      </c>
    </row>
    <row r="64" spans="1:3">
      <c r="A64" s="4" t="s">
        <v>275</v>
      </c>
      <c r="C64" s="5" t="n">
        <v>7915</v>
      </c>
    </row>
    <row r="65" spans="1:3">
      <c r="A65" s="4" t="s">
        <v>276</v>
      </c>
      <c r="C65" s="5" t="n">
        <v>24</v>
      </c>
    </row>
    <row r="66" spans="1:3">
      <c r="A66" s="4" t="s">
        <v>293</v>
      </c>
    </row>
    <row r="67" spans="1:3">
      <c r="A67" s="3" t="s">
        <v>271</v>
      </c>
    </row>
    <row r="68" spans="1:3">
      <c r="A68" s="4" t="s">
        <v>278</v>
      </c>
      <c r="B68" s="5" t="n">
        <v>3770</v>
      </c>
    </row>
    <row r="69" spans="1:3">
      <c r="A69" s="4" t="s">
        <v>279</v>
      </c>
      <c r="B69" s="5" t="n">
        <v>-8</v>
      </c>
    </row>
    <row r="70" spans="1:3">
      <c r="A70" s="4" t="s">
        <v>294</v>
      </c>
    </row>
    <row r="71" spans="1:3">
      <c r="A71" s="3" t="s">
        <v>271</v>
      </c>
    </row>
    <row r="72" spans="1:3">
      <c r="A72" s="4" t="s">
        <v>278</v>
      </c>
      <c r="B72" s="5" t="n">
        <v>5394</v>
      </c>
    </row>
    <row r="73" spans="1:3">
      <c r="A73" s="4" t="s">
        <v>279</v>
      </c>
      <c r="B73" s="5" t="n">
        <v>-7</v>
      </c>
    </row>
    <row r="74" spans="1:3">
      <c r="A74" s="4" t="s">
        <v>295</v>
      </c>
    </row>
    <row r="75" spans="1:3">
      <c r="A75" s="3" t="s">
        <v>271</v>
      </c>
    </row>
    <row r="76" spans="1:3">
      <c r="A76" s="4" t="s">
        <v>278</v>
      </c>
      <c r="B76" s="5" t="n">
        <v>3722</v>
      </c>
      <c r="C76" s="5" t="n">
        <v>3138</v>
      </c>
    </row>
    <row r="77" spans="1:3">
      <c r="A77" s="4" t="s">
        <v>279</v>
      </c>
      <c r="B77" s="5" t="n">
        <v>-19</v>
      </c>
      <c r="C77" s="5" t="n">
        <v>-3</v>
      </c>
    </row>
    <row r="78" spans="1:3">
      <c r="A78" s="4" t="s">
        <v>296</v>
      </c>
    </row>
    <row r="79" spans="1:3">
      <c r="A79" s="3" t="s">
        <v>271</v>
      </c>
    </row>
    <row r="80" spans="1:3">
      <c r="A80" s="4" t="s">
        <v>275</v>
      </c>
      <c r="C80" s="5" t="n">
        <v>2330</v>
      </c>
    </row>
    <row r="81" spans="1:3">
      <c r="A81" s="4" t="s">
        <v>276</v>
      </c>
      <c r="C81" s="5" t="n">
        <v>2</v>
      </c>
    </row>
    <row r="82" spans="1:3">
      <c r="A82" s="4" t="s">
        <v>297</v>
      </c>
    </row>
    <row r="83" spans="1:3">
      <c r="A83" s="3" t="s">
        <v>271</v>
      </c>
    </row>
    <row r="84" spans="1:3">
      <c r="A84" s="4" t="s">
        <v>278</v>
      </c>
      <c r="B84" s="5" t="n">
        <v>2327</v>
      </c>
    </row>
    <row r="85" spans="1:3">
      <c r="A85" s="4" t="s">
        <v>279</v>
      </c>
      <c r="B85" s="7" t="n">
        <v>-6</v>
      </c>
    </row>
    <row r="86" spans="1:3">
      <c r="A86" s="4" t="s">
        <v>298</v>
      </c>
    </row>
    <row r="87" spans="1:3">
      <c r="A87" s="3" t="s">
        <v>271</v>
      </c>
    </row>
    <row r="88" spans="1:3">
      <c r="A88" s="4" t="s">
        <v>275</v>
      </c>
      <c r="C88" s="5" t="n">
        <v>2138</v>
      </c>
    </row>
    <row r="89" spans="1:3">
      <c r="A89" s="4" t="s">
        <v>276</v>
      </c>
      <c r="C89" s="7" t="n">
        <v>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0</v>
      </c>
      <c r="D1" s="2" t="s">
        <v>1</v>
      </c>
    </row>
    <row r="2" spans="1:5">
      <c r="B2" s="2" t="s">
        <v>2</v>
      </c>
      <c r="C2" s="2" t="s">
        <v>71</v>
      </c>
      <c r="D2" s="2" t="s">
        <v>2</v>
      </c>
      <c r="E2" s="2" t="s">
        <v>71</v>
      </c>
    </row>
    <row r="3" spans="1:5">
      <c r="A3" s="4" t="s">
        <v>300</v>
      </c>
    </row>
    <row r="4" spans="1:5">
      <c r="A4" s="3" t="s">
        <v>301</v>
      </c>
    </row>
    <row r="5" spans="1:5">
      <c r="A5" s="4" t="s">
        <v>302</v>
      </c>
      <c r="B5" s="7" t="n">
        <v>-2172</v>
      </c>
      <c r="C5" s="7" t="n">
        <v>-882</v>
      </c>
      <c r="D5" s="7" t="n">
        <v>-11639</v>
      </c>
      <c r="E5" s="7" t="n">
        <v>-4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3</v>
      </c>
      <c r="B1" s="2" t="s">
        <v>2</v>
      </c>
      <c r="C1" s="2" t="s">
        <v>25</v>
      </c>
    </row>
    <row r="2" spans="1:3">
      <c r="A2" s="3" t="s">
        <v>149</v>
      </c>
    </row>
    <row r="3" spans="1:3">
      <c r="A3" s="4" t="s">
        <v>304</v>
      </c>
      <c r="B3" s="7" t="n">
        <v>83190</v>
      </c>
      <c r="C3" s="7" t="n">
        <v>58658</v>
      </c>
    </row>
    <row r="4" spans="1:3">
      <c r="A4" s="4" t="s">
        <v>305</v>
      </c>
      <c r="B4" s="5" t="n">
        <v>130151</v>
      </c>
      <c r="C4" s="5" t="n">
        <v>103313</v>
      </c>
    </row>
    <row r="5" spans="1:3">
      <c r="A5" s="4" t="s">
        <v>306</v>
      </c>
      <c r="B5" s="7" t="n">
        <v>213341</v>
      </c>
      <c r="C5" s="7" t="n">
        <v>1619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07</v>
      </c>
      <c r="B1" s="2" t="s">
        <v>70</v>
      </c>
      <c r="D1" s="2" t="s">
        <v>1</v>
      </c>
    </row>
    <row r="2" spans="1:6">
      <c r="B2" s="2" t="s">
        <v>2</v>
      </c>
      <c r="C2" s="2" t="s">
        <v>71</v>
      </c>
      <c r="D2" s="2" t="s">
        <v>2</v>
      </c>
      <c r="E2" s="2" t="s">
        <v>71</v>
      </c>
      <c r="F2" s="2" t="s">
        <v>25</v>
      </c>
    </row>
    <row r="3" spans="1:6">
      <c r="A3" s="3" t="s">
        <v>308</v>
      </c>
    </row>
    <row r="4" spans="1:6">
      <c r="A4" s="4" t="s">
        <v>309</v>
      </c>
      <c r="B4" s="7" t="n">
        <v>357955</v>
      </c>
      <c r="D4" s="7" t="n">
        <v>357955</v>
      </c>
      <c r="F4" s="7" t="n">
        <v>283252</v>
      </c>
    </row>
    <row r="5" spans="1:6">
      <c r="A5" s="4" t="s">
        <v>310</v>
      </c>
      <c r="B5" s="5" t="n">
        <v>-132534</v>
      </c>
      <c r="D5" s="5" t="n">
        <v>-132534</v>
      </c>
      <c r="F5" s="5" t="n">
        <v>-109909</v>
      </c>
    </row>
    <row r="6" spans="1:6">
      <c r="A6" s="4" t="s">
        <v>308</v>
      </c>
      <c r="B6" s="5" t="n">
        <v>225421</v>
      </c>
      <c r="D6" s="5" t="n">
        <v>225421</v>
      </c>
      <c r="F6" s="5" t="n">
        <v>173343</v>
      </c>
    </row>
    <row r="7" spans="1:6">
      <c r="A7" s="4" t="s">
        <v>311</v>
      </c>
      <c r="B7" s="5" t="n">
        <v>9400</v>
      </c>
      <c r="C7" s="7" t="n">
        <v>7500</v>
      </c>
      <c r="D7" s="5" t="n">
        <v>26200</v>
      </c>
      <c r="E7" s="7" t="n">
        <v>22200</v>
      </c>
    </row>
    <row r="8" spans="1:6">
      <c r="A8" s="4" t="s">
        <v>312</v>
      </c>
    </row>
    <row r="9" spans="1:6">
      <c r="A9" s="3" t="s">
        <v>308</v>
      </c>
    </row>
    <row r="10" spans="1:6">
      <c r="A10" s="4" t="s">
        <v>309</v>
      </c>
      <c r="B10" s="5" t="n">
        <v>47373</v>
      </c>
      <c r="D10" s="5" t="n">
        <v>47373</v>
      </c>
      <c r="F10" s="5" t="n">
        <v>46596</v>
      </c>
    </row>
    <row r="11" spans="1:6">
      <c r="A11" s="4" t="s">
        <v>313</v>
      </c>
    </row>
    <row r="12" spans="1:6">
      <c r="A12" s="3" t="s">
        <v>308</v>
      </c>
    </row>
    <row r="13" spans="1:6">
      <c r="A13" s="4" t="s">
        <v>309</v>
      </c>
      <c r="B13" s="5" t="n">
        <v>4121</v>
      </c>
      <c r="D13" s="5" t="n">
        <v>4121</v>
      </c>
      <c r="F13" s="5" t="n">
        <v>2687</v>
      </c>
    </row>
    <row r="14" spans="1:6">
      <c r="A14" s="4" t="s">
        <v>314</v>
      </c>
    </row>
    <row r="15" spans="1:6">
      <c r="A15" s="3" t="s">
        <v>308</v>
      </c>
    </row>
    <row r="16" spans="1:6">
      <c r="A16" s="4" t="s">
        <v>309</v>
      </c>
      <c r="B16" s="5" t="n">
        <v>4490</v>
      </c>
      <c r="D16" s="5" t="n">
        <v>4490</v>
      </c>
      <c r="F16" s="5" t="n">
        <v>3635</v>
      </c>
    </row>
    <row r="17" spans="1:6">
      <c r="A17" s="4" t="s">
        <v>315</v>
      </c>
    </row>
    <row r="18" spans="1:6">
      <c r="A18" s="3" t="s">
        <v>308</v>
      </c>
    </row>
    <row r="19" spans="1:6">
      <c r="A19" s="4" t="s">
        <v>309</v>
      </c>
      <c r="B19" s="5" t="n">
        <v>13702</v>
      </c>
      <c r="D19" s="5" t="n">
        <v>13702</v>
      </c>
      <c r="F19" s="5" t="n">
        <v>11701</v>
      </c>
    </row>
    <row r="20" spans="1:6">
      <c r="A20" s="4" t="s">
        <v>316</v>
      </c>
    </row>
    <row r="21" spans="1:6">
      <c r="A21" s="3" t="s">
        <v>308</v>
      </c>
    </row>
    <row r="22" spans="1:6">
      <c r="A22" s="4" t="s">
        <v>309</v>
      </c>
      <c r="B22" s="5" t="n">
        <v>3238</v>
      </c>
      <c r="D22" s="5" t="n">
        <v>3238</v>
      </c>
      <c r="F22" s="5" t="n">
        <v>3274</v>
      </c>
    </row>
    <row r="23" spans="1:6">
      <c r="A23" s="4" t="s">
        <v>317</v>
      </c>
    </row>
    <row r="24" spans="1:6">
      <c r="A24" s="3" t="s">
        <v>308</v>
      </c>
    </row>
    <row r="25" spans="1:6">
      <c r="A25" s="4" t="s">
        <v>309</v>
      </c>
      <c r="B25" s="5" t="n">
        <v>143435</v>
      </c>
      <c r="D25" s="5" t="n">
        <v>143435</v>
      </c>
      <c r="F25" s="5" t="n">
        <v>114230</v>
      </c>
    </row>
    <row r="26" spans="1:6">
      <c r="A26" s="4" t="s">
        <v>318</v>
      </c>
    </row>
    <row r="27" spans="1:6">
      <c r="A27" s="3" t="s">
        <v>308</v>
      </c>
    </row>
    <row r="28" spans="1:6">
      <c r="A28" s="4" t="s">
        <v>309</v>
      </c>
      <c r="B28" s="5" t="n">
        <v>104720</v>
      </c>
      <c r="D28" s="5" t="n">
        <v>104720</v>
      </c>
      <c r="F28" s="5" t="n">
        <v>69547</v>
      </c>
    </row>
    <row r="29" spans="1:6">
      <c r="A29" s="4" t="s">
        <v>319</v>
      </c>
    </row>
    <row r="30" spans="1:6">
      <c r="A30" s="3" t="s">
        <v>308</v>
      </c>
    </row>
    <row r="31" spans="1:6">
      <c r="A31" s="4" t="s">
        <v>309</v>
      </c>
      <c r="B31" s="7" t="n">
        <v>36876</v>
      </c>
      <c r="D31" s="7" t="n">
        <v>36876</v>
      </c>
      <c r="F31" s="7" t="n">
        <v>315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20</v>
      </c>
      <c r="B1" s="2" t="s">
        <v>70</v>
      </c>
      <c r="D1" s="2" t="s">
        <v>1</v>
      </c>
    </row>
    <row r="2" spans="1:6">
      <c r="B2" s="2" t="s">
        <v>2</v>
      </c>
      <c r="C2" s="2" t="s">
        <v>71</v>
      </c>
      <c r="D2" s="2" t="s">
        <v>2</v>
      </c>
      <c r="E2" s="2" t="s">
        <v>71</v>
      </c>
      <c r="F2" s="2" t="s">
        <v>25</v>
      </c>
    </row>
    <row r="3" spans="1:6">
      <c r="A3" s="3" t="s">
        <v>321</v>
      </c>
    </row>
    <row r="4" spans="1:6">
      <c r="A4" s="4" t="s">
        <v>322</v>
      </c>
      <c r="D4" s="7" t="n">
        <v>1331643</v>
      </c>
    </row>
    <row r="5" spans="1:6">
      <c r="A5" s="4" t="s">
        <v>323</v>
      </c>
      <c r="B5" s="7" t="n">
        <v>1331643</v>
      </c>
      <c r="D5" s="5" t="n">
        <v>1331643</v>
      </c>
    </row>
    <row r="6" spans="1:6">
      <c r="A6" s="4" t="s">
        <v>324</v>
      </c>
      <c r="B6" s="5" t="n">
        <v>71396</v>
      </c>
      <c r="D6" s="5" t="n">
        <v>71396</v>
      </c>
      <c r="F6" s="7" t="n">
        <v>71290</v>
      </c>
    </row>
    <row r="7" spans="1:6">
      <c r="A7" s="4" t="s">
        <v>325</v>
      </c>
      <c r="B7" s="5" t="n">
        <v>-23421</v>
      </c>
      <c r="D7" s="5" t="n">
        <v>-23421</v>
      </c>
      <c r="F7" s="5" t="n">
        <v>-14535</v>
      </c>
    </row>
    <row r="8" spans="1:6">
      <c r="A8" s="4" t="s">
        <v>326</v>
      </c>
      <c r="B8" s="5" t="n">
        <v>47975</v>
      </c>
      <c r="D8" s="5" t="n">
        <v>47975</v>
      </c>
      <c r="F8" s="5" t="n">
        <v>56755</v>
      </c>
    </row>
    <row r="9" spans="1:6">
      <c r="A9" s="4" t="s">
        <v>327</v>
      </c>
      <c r="B9" s="5" t="n">
        <v>985506</v>
      </c>
      <c r="D9" s="5" t="n">
        <v>985506</v>
      </c>
      <c r="F9" s="5" t="n">
        <v>975880</v>
      </c>
    </row>
    <row r="10" spans="1:6">
      <c r="A10" s="4" t="s">
        <v>328</v>
      </c>
      <c r="B10" s="5" t="n">
        <v>1033481</v>
      </c>
      <c r="D10" s="5" t="n">
        <v>1033481</v>
      </c>
      <c r="F10" s="7" t="n">
        <v>1032635</v>
      </c>
    </row>
    <row r="11" spans="1:6">
      <c r="A11" s="4" t="s">
        <v>329</v>
      </c>
      <c r="B11" s="5" t="n">
        <v>3000</v>
      </c>
      <c r="C11" s="7" t="n">
        <v>3000</v>
      </c>
      <c r="D11" s="7" t="n">
        <v>8900</v>
      </c>
      <c r="E11" s="7" t="n">
        <v>7700</v>
      </c>
    </row>
    <row r="12" spans="1:6">
      <c r="A12" s="4" t="s">
        <v>330</v>
      </c>
    </row>
    <row r="13" spans="1:6">
      <c r="A13" s="3" t="s">
        <v>321</v>
      </c>
    </row>
    <row r="14" spans="1:6">
      <c r="A14" s="4" t="s">
        <v>331</v>
      </c>
      <c r="D14" s="4" t="s">
        <v>332</v>
      </c>
    </row>
    <row r="15" spans="1:6">
      <c r="A15" s="4" t="s">
        <v>333</v>
      </c>
    </row>
    <row r="16" spans="1:6">
      <c r="A16" s="3" t="s">
        <v>321</v>
      </c>
    </row>
    <row r="17" spans="1:6">
      <c r="A17" s="4" t="s">
        <v>331</v>
      </c>
      <c r="D17" s="4" t="s">
        <v>334</v>
      </c>
    </row>
    <row r="18" spans="1:6">
      <c r="A18" s="4" t="s">
        <v>335</v>
      </c>
    </row>
    <row r="19" spans="1:6">
      <c r="A19" s="3" t="s">
        <v>321</v>
      </c>
    </row>
    <row r="20" spans="1:6">
      <c r="A20" s="4" t="s">
        <v>322</v>
      </c>
      <c r="D20" s="7" t="n">
        <v>693644</v>
      </c>
    </row>
    <row r="21" spans="1:6">
      <c r="A21" s="4" t="s">
        <v>323</v>
      </c>
      <c r="B21" s="5" t="n">
        <v>693644</v>
      </c>
      <c r="D21" s="5" t="n">
        <v>693644</v>
      </c>
    </row>
    <row r="22" spans="1:6">
      <c r="A22" s="4" t="s">
        <v>336</v>
      </c>
    </row>
    <row r="23" spans="1:6">
      <c r="A23" s="3" t="s">
        <v>321</v>
      </c>
    </row>
    <row r="24" spans="1:6">
      <c r="A24" s="4" t="s">
        <v>322</v>
      </c>
      <c r="D24" s="5" t="n">
        <v>637999</v>
      </c>
    </row>
    <row r="25" spans="1:6">
      <c r="A25" s="4" t="s">
        <v>323</v>
      </c>
      <c r="B25" s="5" t="n">
        <v>637999</v>
      </c>
      <c r="D25" s="5" t="n">
        <v>637999</v>
      </c>
    </row>
    <row r="26" spans="1:6">
      <c r="A26" s="4" t="s">
        <v>337</v>
      </c>
    </row>
    <row r="27" spans="1:6">
      <c r="A27" s="3" t="s">
        <v>321</v>
      </c>
    </row>
    <row r="28" spans="1:6">
      <c r="A28" s="4" t="s">
        <v>323</v>
      </c>
      <c r="B28" s="4" t="s">
        <v>53</v>
      </c>
      <c r="D28" s="4" t="s">
        <v>5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38</v>
      </c>
      <c r="B1" s="2" t="s">
        <v>70</v>
      </c>
      <c r="D1" s="2" t="s">
        <v>1</v>
      </c>
    </row>
    <row r="2" spans="1:5">
      <c r="B2" s="2" t="s">
        <v>2</v>
      </c>
      <c r="C2" s="2" t="s">
        <v>71</v>
      </c>
      <c r="D2" s="2" t="s">
        <v>2</v>
      </c>
      <c r="E2" s="2" t="s">
        <v>71</v>
      </c>
    </row>
    <row r="3" spans="1:5">
      <c r="A3" s="3" t="s">
        <v>155</v>
      </c>
    </row>
    <row r="4" spans="1:5">
      <c r="A4" s="4" t="s">
        <v>339</v>
      </c>
      <c r="B4" s="10" t="n">
        <v>15.9</v>
      </c>
      <c r="C4" s="10" t="n">
        <v>4.7</v>
      </c>
      <c r="D4" s="10" t="n">
        <v>35.9</v>
      </c>
      <c r="E4" s="10" t="n">
        <v>33.4</v>
      </c>
    </row>
    <row r="5" spans="1:5">
      <c r="A5" s="4" t="s">
        <v>340</v>
      </c>
      <c r="D5" s="4" t="s">
        <v>341</v>
      </c>
    </row>
    <row r="6" spans="1:5">
      <c r="A6" s="4" t="s">
        <v>342</v>
      </c>
      <c r="B6" s="10" t="n">
        <v>11.4</v>
      </c>
      <c r="C6" s="10" t="n">
        <v>8.4</v>
      </c>
      <c r="D6" s="10" t="n">
        <v>31.6</v>
      </c>
      <c r="E6" s="10" t="n">
        <v>2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43</v>
      </c>
      <c r="B1" s="2" t="s">
        <v>344</v>
      </c>
      <c r="C1" s="2" t="s">
        <v>1</v>
      </c>
    </row>
    <row r="2" spans="1:3">
      <c r="B2" s="2" t="s">
        <v>345</v>
      </c>
      <c r="C2" s="2" t="s">
        <v>346</v>
      </c>
    </row>
    <row r="3" spans="1:3">
      <c r="A3" s="3" t="s">
        <v>347</v>
      </c>
    </row>
    <row r="4" spans="1:3">
      <c r="A4" s="4" t="s">
        <v>348</v>
      </c>
      <c r="C4" s="7" t="n">
        <v>126</v>
      </c>
    </row>
    <row r="5" spans="1:3">
      <c r="A5" s="4" t="s">
        <v>349</v>
      </c>
      <c r="C5" s="11" t="n">
        <v>17.4</v>
      </c>
    </row>
    <row r="6" spans="1:3">
      <c r="A6" s="4" t="s">
        <v>350</v>
      </c>
    </row>
    <row r="7" spans="1:3">
      <c r="A7" s="3" t="s">
        <v>347</v>
      </c>
    </row>
    <row r="8" spans="1:3">
      <c r="A8" s="4" t="s">
        <v>351</v>
      </c>
      <c r="B8" s="5" t="n">
        <v>49</v>
      </c>
    </row>
    <row r="9" spans="1:3">
      <c r="A9" s="4" t="s">
        <v>352</v>
      </c>
      <c r="B9" s="10" t="n">
        <v>39.1</v>
      </c>
    </row>
    <row r="10" spans="1:3">
      <c r="A10" s="4" t="s">
        <v>353</v>
      </c>
      <c r="B10" s="5" t="n">
        <v>1000000</v>
      </c>
    </row>
    <row r="11" spans="1:3">
      <c r="A11" s="4" t="s">
        <v>354</v>
      </c>
      <c r="B11" s="10" t="n">
        <v>38.1</v>
      </c>
    </row>
    <row r="12" spans="1:3">
      <c r="A12" s="4" t="s">
        <v>355</v>
      </c>
      <c r="C12" s="11" t="n">
        <v>6.2</v>
      </c>
    </row>
    <row r="13" spans="1:3">
      <c r="A13" s="4" t="s">
        <v>304</v>
      </c>
    </row>
    <row r="14" spans="1:3">
      <c r="A14" s="3" t="s">
        <v>347</v>
      </c>
    </row>
    <row r="15" spans="1:3">
      <c r="A15" s="4" t="s">
        <v>356</v>
      </c>
      <c r="C15" s="10" t="n">
        <v>28.1</v>
      </c>
    </row>
    <row r="16" spans="1:3">
      <c r="A16" s="4" t="s">
        <v>357</v>
      </c>
      <c r="C16"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9</v>
      </c>
      <c r="B1" s="2" t="s">
        <v>344</v>
      </c>
    </row>
    <row r="2" spans="1:4">
      <c r="B2" s="2" t="s">
        <v>360</v>
      </c>
      <c r="C2" s="2" t="s">
        <v>346</v>
      </c>
      <c r="D2" s="2" t="s">
        <v>361</v>
      </c>
    </row>
    <row r="3" spans="1:4">
      <c r="A3" s="3" t="s">
        <v>347</v>
      </c>
    </row>
    <row r="4" spans="1:4">
      <c r="A4" s="4" t="s">
        <v>362</v>
      </c>
      <c r="B4" s="7" t="n">
        <v>4</v>
      </c>
      <c r="D4" s="7" t="n">
        <v>9</v>
      </c>
    </row>
    <row r="5" spans="1:4">
      <c r="A5" s="4" t="s">
        <v>43</v>
      </c>
    </row>
    <row r="6" spans="1:4">
      <c r="A6" s="3" t="s">
        <v>347</v>
      </c>
    </row>
    <row r="7" spans="1:4">
      <c r="A7" s="4" t="s">
        <v>363</v>
      </c>
      <c r="C7" s="10" t="n">
        <v>1.1</v>
      </c>
    </row>
    <row r="8" spans="1:4">
      <c r="A8" s="4" t="s">
        <v>364</v>
      </c>
    </row>
    <row r="9" spans="1:4">
      <c r="A9" s="3" t="s">
        <v>347</v>
      </c>
    </row>
    <row r="10" spans="1:4">
      <c r="A10" s="4" t="s">
        <v>365</v>
      </c>
      <c r="B10" s="13" t="n">
        <v>1.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366</v>
      </c>
      <c r="B1" s="2" t="s">
        <v>346</v>
      </c>
    </row>
    <row r="2" spans="1:2">
      <c r="A2" s="3" t="s">
        <v>157</v>
      </c>
    </row>
    <row r="3" spans="1:2">
      <c r="A3" s="4" t="s">
        <v>367</v>
      </c>
      <c r="B3" s="10" t="n">
        <v>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21"/>
  </cols>
  <sheetData>
    <row r="1" spans="1:2">
      <c r="A1" s="1" t="s">
        <v>368</v>
      </c>
      <c r="B1" s="2" t="s">
        <v>1</v>
      </c>
    </row>
    <row r="2" spans="1:2">
      <c r="B2" s="2" t="s">
        <v>346</v>
      </c>
    </row>
    <row r="3" spans="1:2">
      <c r="A3" s="3" t="s">
        <v>369</v>
      </c>
    </row>
    <row r="4" spans="1:2">
      <c r="A4" s="4" t="s">
        <v>370</v>
      </c>
      <c r="B4" s="7" t="n">
        <v>23249</v>
      </c>
    </row>
    <row r="5" spans="1:2">
      <c r="A5" s="4" t="s">
        <v>371</v>
      </c>
      <c r="B5" s="5" t="n">
        <v>-7716</v>
      </c>
    </row>
    <row r="6" spans="1:2">
      <c r="A6" s="4" t="s">
        <v>372</v>
      </c>
      <c r="B6" s="5" t="n">
        <v>15533</v>
      </c>
    </row>
    <row r="7" spans="1:2">
      <c r="A7" s="4" t="s">
        <v>373</v>
      </c>
    </row>
    <row r="8" spans="1:2">
      <c r="A8" s="3" t="s">
        <v>369</v>
      </c>
    </row>
    <row r="9" spans="1:2">
      <c r="A9" s="4" t="s">
        <v>370</v>
      </c>
      <c r="B9" s="5" t="n">
        <v>23056</v>
      </c>
    </row>
    <row r="10" spans="1:2">
      <c r="A10" s="4" t="s">
        <v>371</v>
      </c>
      <c r="B10" s="5" t="n">
        <v>-7641</v>
      </c>
    </row>
    <row r="11" spans="1:2">
      <c r="A11" s="4" t="s">
        <v>372</v>
      </c>
      <c r="B11" s="5" t="n">
        <v>15415</v>
      </c>
    </row>
    <row r="12" spans="1:2">
      <c r="A12" s="4" t="s">
        <v>374</v>
      </c>
    </row>
    <row r="13" spans="1:2">
      <c r="A13" s="3" t="s">
        <v>369</v>
      </c>
    </row>
    <row r="14" spans="1:2">
      <c r="A14" s="4" t="s">
        <v>370</v>
      </c>
      <c r="B14" s="5" t="n">
        <v>193</v>
      </c>
    </row>
    <row r="15" spans="1:2">
      <c r="A15" s="4" t="s">
        <v>371</v>
      </c>
      <c r="B15" s="5" t="n">
        <v>-75</v>
      </c>
    </row>
    <row r="16" spans="1:2">
      <c r="A16" s="4" t="s">
        <v>372</v>
      </c>
      <c r="B16" s="7" t="n">
        <v>1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70</v>
      </c>
      <c r="D1" s="2" t="s">
        <v>1</v>
      </c>
    </row>
    <row r="2" spans="1:5">
      <c r="B2" s="2" t="s">
        <v>2</v>
      </c>
      <c r="C2" s="2" t="s">
        <v>71</v>
      </c>
      <c r="D2" s="2" t="s">
        <v>2</v>
      </c>
      <c r="E2" s="2" t="s">
        <v>71</v>
      </c>
    </row>
    <row r="3" spans="1:5">
      <c r="A3" s="3" t="s">
        <v>89</v>
      </c>
    </row>
    <row r="4" spans="1:5">
      <c r="A4" s="4" t="s">
        <v>90</v>
      </c>
      <c r="B4" s="7" t="n">
        <v>218744</v>
      </c>
      <c r="C4" s="7" t="n">
        <v>191643</v>
      </c>
      <c r="D4" s="7" t="n">
        <v>619356</v>
      </c>
      <c r="E4" s="7" t="n">
        <v>539738</v>
      </c>
    </row>
    <row r="5" spans="1:5">
      <c r="A5" s="3" t="s">
        <v>91</v>
      </c>
    </row>
    <row r="6" spans="1:5">
      <c r="A6" s="4" t="s">
        <v>92</v>
      </c>
      <c r="B6" s="5" t="n">
        <v>1329</v>
      </c>
      <c r="C6" s="5" t="n">
        <v>-57</v>
      </c>
      <c r="D6" s="5" t="n">
        <v>7641</v>
      </c>
      <c r="E6" s="5" t="n">
        <v>7344</v>
      </c>
    </row>
    <row r="7" spans="1:5">
      <c r="A7" s="3" t="s">
        <v>93</v>
      </c>
    </row>
    <row r="8" spans="1:5">
      <c r="A8" s="4" t="s">
        <v>94</v>
      </c>
      <c r="B8" s="5" t="n">
        <v>-29</v>
      </c>
      <c r="D8" s="5" t="n">
        <v>75</v>
      </c>
    </row>
    <row r="9" spans="1:5">
      <c r="A9" s="4" t="s">
        <v>95</v>
      </c>
      <c r="B9" s="5" t="n">
        <v>-29</v>
      </c>
      <c r="D9" s="5" t="n">
        <v>75</v>
      </c>
    </row>
    <row r="10" spans="1:5">
      <c r="A10" s="4" t="s">
        <v>96</v>
      </c>
      <c r="B10" s="5" t="n">
        <v>1300</v>
      </c>
      <c r="C10" s="5" t="n">
        <v>-57</v>
      </c>
      <c r="D10" s="5" t="n">
        <v>7716</v>
      </c>
      <c r="E10" s="5" t="n">
        <v>7344</v>
      </c>
    </row>
    <row r="11" spans="1:5">
      <c r="A11" s="4" t="s">
        <v>97</v>
      </c>
      <c r="B11" s="7" t="n">
        <v>220044</v>
      </c>
      <c r="C11" s="7" t="n">
        <v>191586</v>
      </c>
      <c r="D11" s="7" t="n">
        <v>627072</v>
      </c>
      <c r="E11" s="7" t="n">
        <v>5470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70</v>
      </c>
    </row>
    <row r="2" spans="1:3">
      <c r="B2" s="2" t="s">
        <v>2</v>
      </c>
      <c r="C2" s="2" t="s">
        <v>376</v>
      </c>
    </row>
    <row r="3" spans="1:3">
      <c r="A3" s="3" t="s">
        <v>377</v>
      </c>
    </row>
    <row r="4" spans="1:3">
      <c r="A4" s="4" t="s">
        <v>378</v>
      </c>
      <c r="B4" s="5" t="n">
        <v>892</v>
      </c>
    </row>
    <row r="5" spans="1:3">
      <c r="A5" s="4" t="s">
        <v>379</v>
      </c>
      <c r="B5" s="7" t="n">
        <v>50</v>
      </c>
    </row>
    <row r="6" spans="1:3">
      <c r="A6" s="4" t="s">
        <v>380</v>
      </c>
    </row>
    <row r="7" spans="1:3">
      <c r="A7" s="3" t="s">
        <v>377</v>
      </c>
    </row>
    <row r="8" spans="1:3">
      <c r="A8" s="4" t="s">
        <v>381</v>
      </c>
      <c r="C8" s="7" t="n">
        <v>500000</v>
      </c>
    </row>
    <row r="9" spans="1:3">
      <c r="A9" s="4" t="s">
        <v>382</v>
      </c>
      <c r="B9" s="5" t="n">
        <v>4500000</v>
      </c>
    </row>
    <row r="10" spans="1:3">
      <c r="A10" s="4" t="s">
        <v>383</v>
      </c>
      <c r="B10" s="9" t="n">
        <v>54.91</v>
      </c>
    </row>
    <row r="11" spans="1:3">
      <c r="A11" s="4" t="s">
        <v>384</v>
      </c>
      <c r="B11" s="7" t="n">
        <v>248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385</v>
      </c>
      <c r="B1" s="2" t="s">
        <v>70</v>
      </c>
      <c r="D1" s="2" t="s">
        <v>1</v>
      </c>
    </row>
    <row r="2" spans="1:5">
      <c r="B2" s="2" t="s">
        <v>346</v>
      </c>
      <c r="C2" s="2" t="s">
        <v>386</v>
      </c>
      <c r="D2" s="2" t="s">
        <v>387</v>
      </c>
      <c r="E2" s="2" t="s">
        <v>386</v>
      </c>
    </row>
    <row r="3" spans="1:5">
      <c r="A3" s="3" t="s">
        <v>104</v>
      </c>
    </row>
    <row r="4" spans="1:5">
      <c r="A4" s="4" t="s">
        <v>388</v>
      </c>
      <c r="D4" s="5" t="n">
        <v>2</v>
      </c>
    </row>
    <row r="5" spans="1:5">
      <c r="A5" s="4" t="s">
        <v>389</v>
      </c>
      <c r="B5" s="10" t="n">
        <v>13.3</v>
      </c>
      <c r="C5" s="10" t="n">
        <v>12.1</v>
      </c>
      <c r="D5" s="10" t="n">
        <v>39.3</v>
      </c>
      <c r="E5" s="10" t="n">
        <v>33.7</v>
      </c>
    </row>
    <row r="6" spans="1:5">
      <c r="A6" s="4" t="s">
        <v>390</v>
      </c>
      <c r="B6" s="11" t="n">
        <v>2.5</v>
      </c>
      <c r="C6" s="10" t="n">
        <v>3.5</v>
      </c>
      <c r="D6" s="11" t="n">
        <v>13.8</v>
      </c>
      <c r="E6" s="10" t="n">
        <v>7.1</v>
      </c>
    </row>
    <row r="7" spans="1:5">
      <c r="A7" s="4" t="s">
        <v>391</v>
      </c>
    </row>
    <row r="8" spans="1:5">
      <c r="A8" s="3" t="s">
        <v>104</v>
      </c>
    </row>
    <row r="9" spans="1:5">
      <c r="A9" s="4" t="s">
        <v>392</v>
      </c>
      <c r="B9" s="7" t="n">
        <v>0</v>
      </c>
      <c r="D9"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25"/>
    <col customWidth="1" max="6" min="6" width="25"/>
    <col customWidth="1" max="7" min="7" width="25"/>
    <col customWidth="1" max="8" min="8" width="25"/>
  </cols>
  <sheetData>
    <row r="1" spans="1:8">
      <c r="A1" s="1" t="s">
        <v>393</v>
      </c>
      <c r="B1" s="2" t="s">
        <v>70</v>
      </c>
      <c r="F1" s="2" t="s">
        <v>1</v>
      </c>
      <c r="H1" s="2" t="s">
        <v>247</v>
      </c>
    </row>
    <row r="2" spans="1:8">
      <c r="B2" s="2" t="s">
        <v>2</v>
      </c>
      <c r="C2" s="2" t="s">
        <v>394</v>
      </c>
      <c r="D2" s="2" t="s">
        <v>395</v>
      </c>
      <c r="E2" s="2" t="s">
        <v>71</v>
      </c>
      <c r="F2" s="2" t="s">
        <v>2</v>
      </c>
      <c r="G2" s="2" t="s">
        <v>71</v>
      </c>
      <c r="H2" s="2" t="s">
        <v>25</v>
      </c>
    </row>
    <row r="3" spans="1:8">
      <c r="A3" s="3" t="s">
        <v>396</v>
      </c>
    </row>
    <row r="4" spans="1:8">
      <c r="A4" s="4" t="s">
        <v>397</v>
      </c>
      <c r="B4" s="4" t="s">
        <v>398</v>
      </c>
      <c r="E4" s="4" t="s">
        <v>398</v>
      </c>
      <c r="F4" s="4" t="s">
        <v>398</v>
      </c>
      <c r="G4" s="4" t="s">
        <v>398</v>
      </c>
    </row>
    <row r="5" spans="1:8">
      <c r="A5" s="4" t="s">
        <v>399</v>
      </c>
      <c r="B5" s="4" t="s">
        <v>400</v>
      </c>
      <c r="E5" s="4" t="s">
        <v>401</v>
      </c>
      <c r="F5" s="4" t="s">
        <v>402</v>
      </c>
      <c r="G5" s="4" t="s">
        <v>403</v>
      </c>
    </row>
    <row r="6" spans="1:8">
      <c r="A6" s="4" t="s">
        <v>404</v>
      </c>
      <c r="B6" s="4" t="s">
        <v>405</v>
      </c>
      <c r="E6" s="4" t="s">
        <v>406</v>
      </c>
      <c r="F6" s="4" t="s">
        <v>407</v>
      </c>
      <c r="G6" s="4" t="s">
        <v>408</v>
      </c>
    </row>
    <row r="7" spans="1:8">
      <c r="A7" s="4" t="s">
        <v>409</v>
      </c>
      <c r="B7" s="4" t="s">
        <v>410</v>
      </c>
      <c r="E7" s="4" t="s">
        <v>411</v>
      </c>
      <c r="F7" s="4" t="s">
        <v>412</v>
      </c>
      <c r="G7" s="4" t="s">
        <v>413</v>
      </c>
    </row>
    <row r="8" spans="1:8">
      <c r="A8" s="3" t="s">
        <v>414</v>
      </c>
    </row>
    <row r="9" spans="1:8">
      <c r="A9" s="4" t="s">
        <v>415</v>
      </c>
      <c r="D9" s="5" t="n">
        <v>22643</v>
      </c>
      <c r="F9" s="5" t="n">
        <v>22643</v>
      </c>
    </row>
    <row r="10" spans="1:8">
      <c r="A10" s="4" t="s">
        <v>416</v>
      </c>
      <c r="B10" s="5" t="n">
        <v>12</v>
      </c>
      <c r="C10" s="5" t="n">
        <v>26</v>
      </c>
      <c r="D10" s="5" t="n">
        <v>1319</v>
      </c>
    </row>
    <row r="11" spans="1:8">
      <c r="A11" s="4" t="s">
        <v>417</v>
      </c>
      <c r="F11" s="5" t="n">
        <v>-1643</v>
      </c>
    </row>
    <row r="12" spans="1:8">
      <c r="A12" s="4" t="s">
        <v>418</v>
      </c>
      <c r="F12" s="5" t="n">
        <v>-391</v>
      </c>
    </row>
    <row r="13" spans="1:8">
      <c r="A13" s="4" t="s">
        <v>419</v>
      </c>
      <c r="B13" s="5" t="n">
        <v>21966</v>
      </c>
      <c r="F13" s="5" t="n">
        <v>21966</v>
      </c>
      <c r="H13" s="5" t="n">
        <v>22643</v>
      </c>
    </row>
    <row r="14" spans="1:8">
      <c r="A14" s="4" t="s">
        <v>420</v>
      </c>
      <c r="B14" s="5" t="n">
        <v>20870</v>
      </c>
      <c r="F14" s="5" t="n">
        <v>20870</v>
      </c>
    </row>
    <row r="15" spans="1:8">
      <c r="A15" s="4" t="s">
        <v>421</v>
      </c>
      <c r="B15" s="5" t="n">
        <v>13030</v>
      </c>
      <c r="F15" s="5" t="n">
        <v>13030</v>
      </c>
    </row>
    <row r="16" spans="1:8">
      <c r="A16" s="3" t="s">
        <v>422</v>
      </c>
    </row>
    <row r="17" spans="1:8">
      <c r="A17" s="4" t="s">
        <v>423</v>
      </c>
      <c r="D17" s="9" t="n">
        <v>23.55</v>
      </c>
      <c r="F17" s="9" t="n">
        <v>23.55</v>
      </c>
    </row>
    <row r="18" spans="1:8">
      <c r="A18" s="4" t="s">
        <v>424</v>
      </c>
      <c r="B18" s="9" t="n">
        <v>56.08</v>
      </c>
      <c r="C18" s="9" t="n">
        <v>49.71</v>
      </c>
      <c r="D18" s="9" t="n">
        <v>45.94</v>
      </c>
    </row>
    <row r="19" spans="1:8">
      <c r="A19" s="4" t="s">
        <v>425</v>
      </c>
      <c r="F19" s="13" t="n">
        <v>16.3</v>
      </c>
    </row>
    <row r="20" spans="1:8">
      <c r="A20" s="4" t="s">
        <v>426</v>
      </c>
      <c r="F20" s="13" t="n">
        <v>39.32</v>
      </c>
    </row>
    <row r="21" spans="1:8">
      <c r="A21" s="4" t="s">
        <v>427</v>
      </c>
      <c r="B21" s="13" t="n">
        <v>25.2</v>
      </c>
      <c r="F21" s="13" t="n">
        <v>25.2</v>
      </c>
      <c r="H21" s="9" t="n">
        <v>23.55</v>
      </c>
    </row>
    <row r="22" spans="1:8">
      <c r="A22" s="4" t="s">
        <v>428</v>
      </c>
      <c r="B22" s="13" t="n">
        <v>24.26</v>
      </c>
      <c r="F22" s="13" t="n">
        <v>24.26</v>
      </c>
    </row>
    <row r="23" spans="1:8">
      <c r="A23" s="4" t="s">
        <v>429</v>
      </c>
      <c r="B23" s="9" t="n">
        <v>14.29</v>
      </c>
      <c r="F23" s="9" t="n">
        <v>14.29</v>
      </c>
    </row>
    <row r="24" spans="1:8">
      <c r="A24" s="3" t="s">
        <v>430</v>
      </c>
    </row>
    <row r="25" spans="1:8">
      <c r="A25" s="4" t="s">
        <v>370</v>
      </c>
      <c r="F25" s="4" t="s">
        <v>431</v>
      </c>
      <c r="H25" s="4" t="s">
        <v>432</v>
      </c>
    </row>
    <row r="26" spans="1:8">
      <c r="A26" s="4" t="s">
        <v>372</v>
      </c>
      <c r="F26" s="4" t="s">
        <v>431</v>
      </c>
      <c r="H26" s="4" t="s">
        <v>432</v>
      </c>
    </row>
    <row r="27" spans="1:8">
      <c r="A27" s="4" t="s">
        <v>433</v>
      </c>
      <c r="F27" s="4" t="s">
        <v>434</v>
      </c>
    </row>
    <row r="28" spans="1:8">
      <c r="A28" s="4" t="s">
        <v>435</v>
      </c>
      <c r="F28" s="4" t="s">
        <v>436</v>
      </c>
    </row>
    <row r="29" spans="1:8">
      <c r="A29" s="3" t="s">
        <v>437</v>
      </c>
    </row>
    <row r="30" spans="1:8">
      <c r="A30" s="4" t="s">
        <v>370</v>
      </c>
      <c r="D30" s="7" t="n">
        <v>474739</v>
      </c>
      <c r="F30" s="7" t="n">
        <v>474739</v>
      </c>
    </row>
    <row r="31" spans="1:8">
      <c r="A31" s="4" t="s">
        <v>372</v>
      </c>
      <c r="B31" s="7" t="n">
        <v>659989</v>
      </c>
      <c r="F31" s="5" t="n">
        <v>659989</v>
      </c>
      <c r="H31" s="7" t="n">
        <v>474739</v>
      </c>
    </row>
    <row r="32" spans="1:8">
      <c r="A32" s="4" t="s">
        <v>433</v>
      </c>
      <c r="B32" s="5" t="n">
        <v>646739</v>
      </c>
      <c r="F32" s="5" t="n">
        <v>646739</v>
      </c>
    </row>
    <row r="33" spans="1:8">
      <c r="A33" s="4" t="s">
        <v>435</v>
      </c>
      <c r="B33" s="7" t="n">
        <v>533683</v>
      </c>
      <c r="F33" s="7" t="n">
        <v>533683</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4"/>
  </cols>
  <sheetData>
    <row r="1" spans="1:7">
      <c r="A1" s="1" t="s">
        <v>438</v>
      </c>
      <c r="B1" s="2" t="s">
        <v>70</v>
      </c>
      <c r="F1" s="2" t="s">
        <v>1</v>
      </c>
    </row>
    <row r="2" spans="1:7">
      <c r="B2" s="2" t="s">
        <v>2</v>
      </c>
      <c r="C2" s="2" t="s">
        <v>394</v>
      </c>
      <c r="D2" s="2" t="s">
        <v>395</v>
      </c>
      <c r="E2" s="2" t="s">
        <v>71</v>
      </c>
      <c r="F2" s="2" t="s">
        <v>2</v>
      </c>
      <c r="G2" s="2" t="s">
        <v>71</v>
      </c>
    </row>
    <row r="3" spans="1:7">
      <c r="A3" s="4" t="s">
        <v>439</v>
      </c>
    </row>
    <row r="4" spans="1:7">
      <c r="A4" s="3" t="s">
        <v>104</v>
      </c>
    </row>
    <row r="5" spans="1:7">
      <c r="A5" s="4" t="s">
        <v>440</v>
      </c>
      <c r="B5" s="9" t="n">
        <v>20.61</v>
      </c>
      <c r="E5" s="9" t="n">
        <v>19.74</v>
      </c>
      <c r="F5" s="9" t="n">
        <v>18.04</v>
      </c>
      <c r="G5" s="9" t="n">
        <v>16.94</v>
      </c>
    </row>
    <row r="6" spans="1:7">
      <c r="A6" s="4" t="s">
        <v>441</v>
      </c>
      <c r="B6" s="10" t="n">
        <v>12.5</v>
      </c>
      <c r="E6" s="10" t="n">
        <v>9.1</v>
      </c>
      <c r="F6" s="10" t="n">
        <v>53.4</v>
      </c>
      <c r="G6" s="10" t="n">
        <v>30.6</v>
      </c>
    </row>
    <row r="7" spans="1:7">
      <c r="A7" s="4" t="s">
        <v>442</v>
      </c>
      <c r="B7" s="11" t="n">
        <v>7.7</v>
      </c>
      <c r="E7" s="10" t="n">
        <v>2.4</v>
      </c>
      <c r="F7" s="11" t="n">
        <v>26.8</v>
      </c>
      <c r="G7" s="10" t="n">
        <v>10.6</v>
      </c>
    </row>
    <row r="8" spans="1:7">
      <c r="A8" s="4" t="s">
        <v>443</v>
      </c>
      <c r="B8" s="10" t="n">
        <v>91.8</v>
      </c>
      <c r="F8" s="10" t="n">
        <v>91.8</v>
      </c>
    </row>
    <row r="9" spans="1:7">
      <c r="A9" s="4" t="s">
        <v>444</v>
      </c>
      <c r="F9" s="4" t="s">
        <v>445</v>
      </c>
    </row>
    <row r="10" spans="1:7">
      <c r="A10" s="4" t="s">
        <v>446</v>
      </c>
      <c r="B10" s="5" t="n">
        <v>20870000</v>
      </c>
      <c r="F10" s="5" t="n">
        <v>20870000</v>
      </c>
    </row>
    <row r="11" spans="1:7">
      <c r="A11" s="4" t="s">
        <v>447</v>
      </c>
    </row>
    <row r="12" spans="1:7">
      <c r="A12" s="3" t="s">
        <v>104</v>
      </c>
    </row>
    <row r="13" spans="1:7">
      <c r="A13" s="4" t="s">
        <v>443</v>
      </c>
      <c r="B13" s="10" t="n">
        <v>17.3</v>
      </c>
      <c r="F13" s="10" t="n">
        <v>17.3</v>
      </c>
    </row>
    <row r="14" spans="1:7">
      <c r="A14" s="4" t="s">
        <v>444</v>
      </c>
      <c r="F14" s="4" t="s">
        <v>448</v>
      </c>
    </row>
    <row r="15" spans="1:7">
      <c r="A15" s="4" t="s">
        <v>446</v>
      </c>
      <c r="B15" s="5" t="n">
        <v>500000</v>
      </c>
      <c r="F15" s="5" t="n">
        <v>500000</v>
      </c>
    </row>
    <row r="16" spans="1:7">
      <c r="A16" s="3" t="s">
        <v>449</v>
      </c>
    </row>
    <row r="17" spans="1:7">
      <c r="A17" s="4" t="s">
        <v>450</v>
      </c>
      <c r="D17" s="5" t="n">
        <v>556000</v>
      </c>
      <c r="F17" s="5" t="n">
        <v>556000</v>
      </c>
    </row>
    <row r="18" spans="1:7">
      <c r="A18" s="4" t="s">
        <v>416</v>
      </c>
      <c r="B18" s="5" t="n">
        <v>0</v>
      </c>
      <c r="C18" s="5" t="n">
        <v>23000</v>
      </c>
      <c r="D18" s="5" t="n">
        <v>252000</v>
      </c>
      <c r="E18" s="5" t="n">
        <v>0</v>
      </c>
    </row>
    <row r="19" spans="1:7">
      <c r="A19" s="4" t="s">
        <v>451</v>
      </c>
      <c r="F19" s="5" t="n">
        <v>-289000</v>
      </c>
    </row>
    <row r="20" spans="1:7">
      <c r="A20" s="4" t="s">
        <v>452</v>
      </c>
      <c r="F20" s="5" t="n">
        <v>-2000</v>
      </c>
    </row>
    <row r="21" spans="1:7">
      <c r="A21" s="4" t="s">
        <v>453</v>
      </c>
      <c r="B21" s="5" t="n">
        <v>540000</v>
      </c>
      <c r="F21" s="5" t="n">
        <v>540000</v>
      </c>
    </row>
    <row r="22" spans="1:7">
      <c r="A22" s="3" t="s">
        <v>454</v>
      </c>
    </row>
    <row r="23" spans="1:7">
      <c r="A23" s="4" t="s">
        <v>455</v>
      </c>
      <c r="D23" s="9" t="n">
        <v>39.95</v>
      </c>
      <c r="F23" s="9" t="n">
        <v>39.95</v>
      </c>
    </row>
    <row r="24" spans="1:7">
      <c r="A24" s="4" t="s">
        <v>424</v>
      </c>
      <c r="C24" s="9" t="n">
        <v>50.86</v>
      </c>
      <c r="D24" s="9" t="n">
        <v>46.27</v>
      </c>
      <c r="F24" s="13" t="n">
        <v>46.65</v>
      </c>
      <c r="G24" s="9" t="n">
        <v>44.71</v>
      </c>
    </row>
    <row r="25" spans="1:7">
      <c r="A25" s="4" t="s">
        <v>456</v>
      </c>
      <c r="F25" s="13" t="n">
        <v>37.64</v>
      </c>
    </row>
    <row r="26" spans="1:7">
      <c r="A26" s="4" t="s">
        <v>457</v>
      </c>
      <c r="F26" s="13" t="n">
        <v>20.69</v>
      </c>
    </row>
    <row r="27" spans="1:7">
      <c r="A27" s="4" t="s">
        <v>458</v>
      </c>
      <c r="B27" s="9" t="n">
        <v>44.67</v>
      </c>
      <c r="F27" s="9" t="n">
        <v>44.67</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59</v>
      </c>
      <c r="B1" s="2" t="s">
        <v>1</v>
      </c>
    </row>
    <row r="2" spans="1:2">
      <c r="B2" s="2" t="s">
        <v>346</v>
      </c>
    </row>
    <row r="3" spans="1:2">
      <c r="A3" s="3" t="s">
        <v>460</v>
      </c>
    </row>
    <row r="4" spans="1:2">
      <c r="A4" s="4" t="s">
        <v>370</v>
      </c>
      <c r="B4" s="7" t="n">
        <v>9</v>
      </c>
    </row>
    <row r="5" spans="1:2">
      <c r="A5" s="4" t="s">
        <v>461</v>
      </c>
      <c r="B5" s="5" t="n">
        <v>6540</v>
      </c>
    </row>
    <row r="6" spans="1:2">
      <c r="A6" s="4" t="s">
        <v>462</v>
      </c>
      <c r="B6" s="5" t="n">
        <v>-9</v>
      </c>
    </row>
    <row r="7" spans="1:2">
      <c r="A7" s="4" t="s">
        <v>372</v>
      </c>
      <c r="B7" s="5" t="n">
        <v>6540</v>
      </c>
    </row>
    <row r="8" spans="1:2">
      <c r="A8" s="4" t="s">
        <v>463</v>
      </c>
      <c r="B8" s="7" t="n">
        <v>1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0</v>
      </c>
      <c r="D1" s="2" t="s">
        <v>1</v>
      </c>
    </row>
    <row r="2" spans="1:5">
      <c r="B2" s="2" t="s">
        <v>2</v>
      </c>
      <c r="C2" s="2" t="s">
        <v>71</v>
      </c>
      <c r="D2" s="2" t="s">
        <v>2</v>
      </c>
      <c r="E2" s="2" t="s">
        <v>71</v>
      </c>
    </row>
    <row r="3" spans="1:5">
      <c r="A3" s="3" t="s">
        <v>465</v>
      </c>
    </row>
    <row r="4" spans="1:5">
      <c r="A4" s="4" t="s">
        <v>466</v>
      </c>
      <c r="B4" s="5" t="n">
        <v>567878</v>
      </c>
      <c r="C4" s="5" t="n">
        <v>571137</v>
      </c>
      <c r="D4" s="5" t="n">
        <v>567550</v>
      </c>
      <c r="E4" s="5" t="n">
        <v>594219</v>
      </c>
    </row>
    <row r="5" spans="1:5">
      <c r="A5" s="4" t="s">
        <v>467</v>
      </c>
      <c r="B5" s="5" t="n">
        <v>10490</v>
      </c>
      <c r="C5" s="5" t="n">
        <v>12156</v>
      </c>
      <c r="D5" s="5" t="n">
        <v>10414</v>
      </c>
      <c r="E5" s="5" t="n">
        <v>12060</v>
      </c>
    </row>
    <row r="6" spans="1:5">
      <c r="A6" s="4" t="s">
        <v>468</v>
      </c>
      <c r="B6" s="5" t="n">
        <v>578368</v>
      </c>
      <c r="C6" s="5" t="n">
        <v>583293</v>
      </c>
      <c r="D6" s="5" t="n">
        <v>577964</v>
      </c>
      <c r="E6" s="5" t="n">
        <v>606279</v>
      </c>
    </row>
    <row r="7" spans="1:5">
      <c r="A7" s="4" t="s">
        <v>469</v>
      </c>
      <c r="B7" s="5" t="n">
        <v>5900</v>
      </c>
      <c r="C7" s="5" t="n">
        <v>1900</v>
      </c>
      <c r="D7" s="5" t="n">
        <v>8400</v>
      </c>
      <c r="E7" s="5" t="n">
        <v>17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 customWidth="1" max="6" min="6" width="21"/>
  </cols>
  <sheetData>
    <row r="1" spans="1:6">
      <c r="A1" s="1" t="s">
        <v>470</v>
      </c>
      <c r="B1" s="2" t="s">
        <v>70</v>
      </c>
      <c r="D1" s="2" t="s">
        <v>1</v>
      </c>
    </row>
    <row r="2" spans="1:6">
      <c r="B2" s="2" t="s">
        <v>346</v>
      </c>
      <c r="C2" s="2" t="s">
        <v>386</v>
      </c>
      <c r="D2" s="2" t="s">
        <v>471</v>
      </c>
      <c r="E2" s="2" t="s">
        <v>386</v>
      </c>
      <c r="F2" s="2" t="s">
        <v>360</v>
      </c>
    </row>
    <row r="3" spans="1:6">
      <c r="A3" s="3" t="s">
        <v>472</v>
      </c>
    </row>
    <row r="4" spans="1:6">
      <c r="A4" s="4" t="s">
        <v>473</v>
      </c>
      <c r="D4" s="5" t="n">
        <v>3</v>
      </c>
    </row>
    <row r="5" spans="1:6">
      <c r="A5" s="4" t="s">
        <v>474</v>
      </c>
      <c r="D5" s="5" t="n">
        <v>3</v>
      </c>
    </row>
    <row r="6" spans="1:6">
      <c r="A6" s="4" t="s">
        <v>475</v>
      </c>
      <c r="B6" s="7" t="n">
        <v>909476</v>
      </c>
      <c r="C6" s="7" t="n">
        <v>787954</v>
      </c>
      <c r="D6" s="7" t="n">
        <v>2558690</v>
      </c>
      <c r="E6" s="7" t="n">
        <v>2295628</v>
      </c>
    </row>
    <row r="7" spans="1:6">
      <c r="A7" s="4" t="s">
        <v>476</v>
      </c>
      <c r="B7" s="5" t="n">
        <v>317372</v>
      </c>
      <c r="C7" s="5" t="n">
        <v>290375</v>
      </c>
      <c r="D7" s="5" t="n">
        <v>931675</v>
      </c>
      <c r="E7" s="5" t="n">
        <v>833610</v>
      </c>
    </row>
    <row r="8" spans="1:6">
      <c r="A8" s="4" t="s">
        <v>477</v>
      </c>
      <c r="B8" s="5" t="n">
        <v>321368</v>
      </c>
      <c r="C8" s="5" t="n">
        <v>289338</v>
      </c>
      <c r="D8" s="5" t="n">
        <v>933778</v>
      </c>
      <c r="E8" s="5" t="n">
        <v>832959</v>
      </c>
    </row>
    <row r="9" spans="1:6">
      <c r="A9" s="4" t="s">
        <v>478</v>
      </c>
      <c r="B9" s="5" t="n">
        <v>11400</v>
      </c>
      <c r="C9" s="5" t="n">
        <v>8400</v>
      </c>
      <c r="D9" s="5" t="n">
        <v>31600</v>
      </c>
      <c r="E9" s="5" t="n">
        <v>28600</v>
      </c>
    </row>
    <row r="10" spans="1:6">
      <c r="A10" s="4" t="s">
        <v>102</v>
      </c>
      <c r="B10" s="5" t="n">
        <v>12329</v>
      </c>
      <c r="C10" s="5" t="n">
        <v>10424</v>
      </c>
      <c r="D10" s="5" t="n">
        <v>35104</v>
      </c>
      <c r="E10" s="5" t="n">
        <v>29874</v>
      </c>
    </row>
    <row r="11" spans="1:6">
      <c r="A11" s="4" t="s">
        <v>479</v>
      </c>
      <c r="B11" s="5" t="n">
        <v>2365124</v>
      </c>
      <c r="D11" s="5" t="n">
        <v>2365124</v>
      </c>
      <c r="F11" s="7" t="n">
        <v>2364278</v>
      </c>
    </row>
    <row r="12" spans="1:6">
      <c r="A12" s="4" t="s">
        <v>480</v>
      </c>
      <c r="B12" s="5" t="n">
        <v>13300</v>
      </c>
      <c r="C12" s="5" t="n">
        <v>12100</v>
      </c>
      <c r="D12" s="5" t="n">
        <v>39300</v>
      </c>
      <c r="E12" s="5" t="n">
        <v>33700</v>
      </c>
    </row>
    <row r="13" spans="1:6">
      <c r="A13" s="4" t="s">
        <v>481</v>
      </c>
    </row>
    <row r="14" spans="1:6">
      <c r="A14" s="3" t="s">
        <v>472</v>
      </c>
    </row>
    <row r="15" spans="1:6">
      <c r="A15" s="4" t="s">
        <v>476</v>
      </c>
      <c r="B15" s="5" t="n">
        <v>-59952</v>
      </c>
      <c r="C15" s="5" t="n">
        <v>-59379</v>
      </c>
      <c r="D15" s="5" t="n">
        <v>-179719</v>
      </c>
      <c r="E15" s="5" t="n">
        <v>-169909</v>
      </c>
    </row>
    <row r="16" spans="1:6">
      <c r="A16" s="4" t="s">
        <v>477</v>
      </c>
      <c r="B16" s="5" t="n">
        <v>-55811</v>
      </c>
      <c r="C16" s="5" t="n">
        <v>-60533</v>
      </c>
      <c r="D16" s="5" t="n">
        <v>-177454</v>
      </c>
      <c r="E16" s="5" t="n">
        <v>-170734</v>
      </c>
    </row>
    <row r="17" spans="1:6">
      <c r="A17" s="4" t="s">
        <v>102</v>
      </c>
      <c r="B17" s="5" t="n">
        <v>1795</v>
      </c>
      <c r="C17" s="5" t="n">
        <v>1522</v>
      </c>
      <c r="D17" s="5" t="n">
        <v>5213</v>
      </c>
      <c r="E17" s="5" t="n">
        <v>4593</v>
      </c>
    </row>
    <row r="18" spans="1:6">
      <c r="A18" s="4" t="s">
        <v>482</v>
      </c>
      <c r="B18" s="5" t="n">
        <v>37900</v>
      </c>
      <c r="C18" s="5" t="n">
        <v>33200</v>
      </c>
      <c r="D18" s="5" t="n">
        <v>114000</v>
      </c>
      <c r="E18" s="5" t="n">
        <v>92700</v>
      </c>
    </row>
    <row r="19" spans="1:6">
      <c r="A19" s="4" t="s">
        <v>480</v>
      </c>
      <c r="B19" s="5" t="n">
        <v>13300</v>
      </c>
      <c r="C19" s="5" t="n">
        <v>12100</v>
      </c>
      <c r="D19" s="5" t="n">
        <v>39300</v>
      </c>
      <c r="E19" s="5" t="n">
        <v>33700</v>
      </c>
    </row>
    <row r="20" spans="1:6">
      <c r="A20" s="4" t="s">
        <v>483</v>
      </c>
      <c r="B20" s="5" t="n">
        <v>11900</v>
      </c>
      <c r="C20" s="5" t="n">
        <v>16900</v>
      </c>
      <c r="D20" s="5" t="n">
        <v>38300</v>
      </c>
      <c r="E20" s="5" t="n">
        <v>52400</v>
      </c>
    </row>
    <row r="21" spans="1:6">
      <c r="A21" s="4" t="s">
        <v>484</v>
      </c>
      <c r="B21" s="5" t="n">
        <v>10100</v>
      </c>
      <c r="C21" s="5" t="n">
        <v>9300</v>
      </c>
      <c r="D21" s="5" t="n">
        <v>27500</v>
      </c>
      <c r="E21" s="5" t="n">
        <v>24800</v>
      </c>
    </row>
    <row r="22" spans="1:6">
      <c r="A22" s="4" t="s">
        <v>485</v>
      </c>
    </row>
    <row r="23" spans="1:6">
      <c r="A23" s="3" t="s">
        <v>472</v>
      </c>
    </row>
    <row r="24" spans="1:6">
      <c r="A24" s="4" t="s">
        <v>475</v>
      </c>
      <c r="B24" s="5" t="n">
        <v>827690</v>
      </c>
      <c r="C24" s="5" t="n">
        <v>710130</v>
      </c>
      <c r="D24" s="5" t="n">
        <v>2311521</v>
      </c>
      <c r="E24" s="5" t="n">
        <v>2075511</v>
      </c>
    </row>
    <row r="25" spans="1:6">
      <c r="A25" s="4" t="s">
        <v>476</v>
      </c>
      <c r="B25" s="5" t="n">
        <v>333210</v>
      </c>
      <c r="C25" s="5" t="n">
        <v>308493</v>
      </c>
      <c r="D25" s="5" t="n">
        <v>968864</v>
      </c>
      <c r="E25" s="5" t="n">
        <v>874822</v>
      </c>
    </row>
    <row r="26" spans="1:6">
      <c r="A26" s="4" t="s">
        <v>477</v>
      </c>
      <c r="B26" s="5" t="n">
        <v>333065</v>
      </c>
      <c r="C26" s="5" t="n">
        <v>308612</v>
      </c>
      <c r="D26" s="5" t="n">
        <v>968716</v>
      </c>
      <c r="E26" s="5" t="n">
        <v>875024</v>
      </c>
    </row>
    <row r="27" spans="1:6">
      <c r="A27" s="4" t="s">
        <v>478</v>
      </c>
      <c r="B27" s="5" t="n">
        <v>11400</v>
      </c>
      <c r="C27" s="5" t="n">
        <v>8400</v>
      </c>
      <c r="D27" s="5" t="n">
        <v>31600</v>
      </c>
      <c r="E27" s="5" t="n">
        <v>28600</v>
      </c>
    </row>
    <row r="28" spans="1:6">
      <c r="A28" s="4" t="s">
        <v>486</v>
      </c>
      <c r="B28" s="5" t="n">
        <v>15900</v>
      </c>
      <c r="C28" s="5" t="n">
        <v>4700</v>
      </c>
      <c r="D28" s="5" t="n">
        <v>35900</v>
      </c>
      <c r="E28" s="5" t="n">
        <v>33400</v>
      </c>
    </row>
    <row r="29" spans="1:6">
      <c r="A29" s="4" t="s">
        <v>102</v>
      </c>
      <c r="B29" s="5" t="n">
        <v>7546</v>
      </c>
      <c r="C29" s="5" t="n">
        <v>5974</v>
      </c>
      <c r="D29" s="5" t="n">
        <v>20959</v>
      </c>
      <c r="E29" s="5" t="n">
        <v>17651</v>
      </c>
    </row>
    <row r="30" spans="1:6">
      <c r="A30" s="4" t="s">
        <v>479</v>
      </c>
      <c r="B30" s="5" t="n">
        <v>1343437</v>
      </c>
      <c r="D30" s="5" t="n">
        <v>1343437</v>
      </c>
      <c r="F30" s="5" t="n">
        <v>1334494</v>
      </c>
    </row>
    <row r="31" spans="1:6">
      <c r="A31" s="4" t="s">
        <v>487</v>
      </c>
    </row>
    <row r="32" spans="1:6">
      <c r="A32" s="3" t="s">
        <v>472</v>
      </c>
    </row>
    <row r="33" spans="1:6">
      <c r="A33" s="4" t="s">
        <v>475</v>
      </c>
      <c r="B33" s="5" t="n">
        <v>76586</v>
      </c>
      <c r="C33" s="5" t="n">
        <v>72138</v>
      </c>
      <c r="D33" s="5" t="n">
        <v>230255</v>
      </c>
      <c r="E33" s="5" t="n">
        <v>207990</v>
      </c>
    </row>
    <row r="34" spans="1:6">
      <c r="A34" s="4" t="s">
        <v>476</v>
      </c>
      <c r="B34" s="5" t="n">
        <v>42663</v>
      </c>
      <c r="C34" s="5" t="n">
        <v>40075</v>
      </c>
      <c r="D34" s="5" t="n">
        <v>137945</v>
      </c>
      <c r="E34" s="5" t="n">
        <v>127169</v>
      </c>
    </row>
    <row r="35" spans="1:6">
      <c r="A35" s="4" t="s">
        <v>477</v>
      </c>
      <c r="B35" s="5" t="n">
        <v>42663</v>
      </c>
      <c r="C35" s="5" t="n">
        <v>40073</v>
      </c>
      <c r="D35" s="5" t="n">
        <v>137931</v>
      </c>
      <c r="E35" s="5" t="n">
        <v>127141</v>
      </c>
    </row>
    <row r="36" spans="1:6">
      <c r="A36" s="4" t="s">
        <v>102</v>
      </c>
      <c r="B36" s="5" t="n">
        <v>1836</v>
      </c>
      <c r="C36" s="5" t="n">
        <v>1777</v>
      </c>
      <c r="D36" s="5" t="n">
        <v>5474</v>
      </c>
      <c r="E36" s="5" t="n">
        <v>5325</v>
      </c>
    </row>
    <row r="37" spans="1:6">
      <c r="A37" s="4" t="s">
        <v>479</v>
      </c>
      <c r="B37" s="5" t="n">
        <v>997054</v>
      </c>
      <c r="D37" s="5" t="n">
        <v>997054</v>
      </c>
      <c r="F37" s="5" t="n">
        <v>1001749</v>
      </c>
    </row>
    <row r="38" spans="1:6">
      <c r="A38" s="4" t="s">
        <v>488</v>
      </c>
    </row>
    <row r="39" spans="1:6">
      <c r="A39" s="3" t="s">
        <v>472</v>
      </c>
    </row>
    <row r="40" spans="1:6">
      <c r="A40" s="4" t="s">
        <v>475</v>
      </c>
      <c r="B40" s="5" t="n">
        <v>5200</v>
      </c>
      <c r="C40" s="5" t="n">
        <v>5686</v>
      </c>
      <c r="D40" s="5" t="n">
        <v>16914</v>
      </c>
      <c r="E40" s="5" t="n">
        <v>12127</v>
      </c>
    </row>
    <row r="41" spans="1:6">
      <c r="A41" s="4" t="s">
        <v>476</v>
      </c>
      <c r="B41" s="5" t="n">
        <v>1451</v>
      </c>
      <c r="C41" s="5" t="n">
        <v>1186</v>
      </c>
      <c r="D41" s="5" t="n">
        <v>4585</v>
      </c>
      <c r="E41" s="5" t="n">
        <v>1528</v>
      </c>
    </row>
    <row r="42" spans="1:6">
      <c r="A42" s="4" t="s">
        <v>477</v>
      </c>
      <c r="B42" s="5" t="n">
        <v>1451</v>
      </c>
      <c r="C42" s="5" t="n">
        <v>1186</v>
      </c>
      <c r="D42" s="5" t="n">
        <v>4585</v>
      </c>
      <c r="E42" s="5" t="n">
        <v>1528</v>
      </c>
    </row>
    <row r="43" spans="1:6">
      <c r="A43" s="4" t="s">
        <v>102</v>
      </c>
      <c r="B43" s="5" t="n">
        <v>1152</v>
      </c>
      <c r="C43" s="7" t="n">
        <v>1151</v>
      </c>
      <c r="D43" s="5" t="n">
        <v>3458</v>
      </c>
      <c r="E43" s="7" t="n">
        <v>2305</v>
      </c>
    </row>
    <row r="44" spans="1:6">
      <c r="A44" s="4" t="s">
        <v>479</v>
      </c>
      <c r="B44" s="7" t="n">
        <v>24633</v>
      </c>
      <c r="D44" s="7" t="n">
        <v>24633</v>
      </c>
      <c r="F44" s="7" t="n">
        <v>280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89</v>
      </c>
      <c r="B1" s="2" t="s">
        <v>70</v>
      </c>
      <c r="D1" s="2" t="s">
        <v>1</v>
      </c>
    </row>
    <row r="2" spans="1:5">
      <c r="B2" s="2" t="s">
        <v>2</v>
      </c>
      <c r="C2" s="2" t="s">
        <v>71</v>
      </c>
      <c r="D2" s="2" t="s">
        <v>2</v>
      </c>
      <c r="E2" s="2" t="s">
        <v>71</v>
      </c>
    </row>
    <row r="3" spans="1:5">
      <c r="A3" s="3" t="s">
        <v>490</v>
      </c>
    </row>
    <row r="4" spans="1:5">
      <c r="A4" s="4" t="s">
        <v>475</v>
      </c>
      <c r="B4" s="7" t="n">
        <v>909476</v>
      </c>
      <c r="C4" s="7" t="n">
        <v>787954</v>
      </c>
      <c r="D4" s="7" t="n">
        <v>2558690</v>
      </c>
      <c r="E4" s="7" t="n">
        <v>2295628</v>
      </c>
    </row>
    <row r="5" spans="1:5">
      <c r="A5" s="4" t="s">
        <v>491</v>
      </c>
    </row>
    <row r="6" spans="1:5">
      <c r="A6" s="3" t="s">
        <v>490</v>
      </c>
    </row>
    <row r="7" spans="1:5">
      <c r="A7" s="4" t="s">
        <v>475</v>
      </c>
      <c r="B7" s="7" t="n">
        <v>260100</v>
      </c>
      <c r="C7" s="7" t="n">
        <v>190800</v>
      </c>
      <c r="D7" s="7" t="n">
        <v>698900</v>
      </c>
      <c r="E7" s="7" t="n">
        <v>540200</v>
      </c>
    </row>
    <row r="8" spans="1:5">
      <c r="A8" s="4" t="s">
        <v>492</v>
      </c>
    </row>
    <row r="9" spans="1:5">
      <c r="A9" s="3" t="s">
        <v>490</v>
      </c>
    </row>
    <row r="10" spans="1:5">
      <c r="A10" s="4" t="s">
        <v>493</v>
      </c>
      <c r="B10" s="4" t="s">
        <v>494</v>
      </c>
      <c r="C10" s="4" t="s">
        <v>495</v>
      </c>
      <c r="D10" s="4" t="s">
        <v>496</v>
      </c>
      <c r="E10" s="4" t="s">
        <v>497</v>
      </c>
    </row>
    <row r="11" spans="1:5">
      <c r="A11" s="4" t="s">
        <v>498</v>
      </c>
    </row>
    <row r="12" spans="1:5">
      <c r="A12" s="3" t="s">
        <v>490</v>
      </c>
    </row>
    <row r="13" spans="1:5">
      <c r="A13" s="4" t="s">
        <v>493</v>
      </c>
      <c r="B13" s="4" t="s">
        <v>494</v>
      </c>
      <c r="C13" s="4" t="s">
        <v>499</v>
      </c>
      <c r="D13" s="4" t="s">
        <v>500</v>
      </c>
      <c r="E13" s="4" t="s">
        <v>5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502</v>
      </c>
      <c r="B1" s="2" t="s">
        <v>70</v>
      </c>
      <c r="D1" s="2" t="s">
        <v>1</v>
      </c>
    </row>
    <row r="2" spans="1:6">
      <c r="B2" s="2" t="s">
        <v>346</v>
      </c>
      <c r="C2" s="2" t="s">
        <v>386</v>
      </c>
      <c r="D2" s="2" t="s">
        <v>503</v>
      </c>
      <c r="E2" s="2" t="s">
        <v>386</v>
      </c>
      <c r="F2" s="2" t="s">
        <v>360</v>
      </c>
    </row>
    <row r="3" spans="1:6">
      <c r="A3" s="3" t="s">
        <v>504</v>
      </c>
    </row>
    <row r="4" spans="1:6">
      <c r="A4" s="4" t="s">
        <v>505</v>
      </c>
      <c r="F4" s="7" t="n">
        <v>125000</v>
      </c>
    </row>
    <row r="5" spans="1:6">
      <c r="A5" s="4" t="s">
        <v>506</v>
      </c>
    </row>
    <row r="6" spans="1:6">
      <c r="A6" s="3" t="s">
        <v>504</v>
      </c>
    </row>
    <row r="7" spans="1:6">
      <c r="A7" s="4" t="s">
        <v>507</v>
      </c>
      <c r="B7" s="4" t="s">
        <v>508</v>
      </c>
      <c r="D7" s="4" t="s">
        <v>508</v>
      </c>
    </row>
    <row r="8" spans="1:6">
      <c r="A8" s="4" t="s">
        <v>509</v>
      </c>
      <c r="B8" s="7" t="n">
        <v>12700</v>
      </c>
      <c r="C8" s="7" t="n">
        <v>8100</v>
      </c>
      <c r="D8" s="7" t="n">
        <v>33500</v>
      </c>
      <c r="E8" s="7" t="n">
        <v>19000</v>
      </c>
    </row>
    <row r="9" spans="1:6">
      <c r="A9" s="4" t="s">
        <v>475</v>
      </c>
      <c r="B9" s="5" t="n">
        <v>130700</v>
      </c>
      <c r="C9" s="5" t="n">
        <v>321900</v>
      </c>
      <c r="D9" s="5" t="n">
        <v>540400</v>
      </c>
      <c r="E9" s="5" t="n">
        <v>981000</v>
      </c>
    </row>
    <row r="10" spans="1:6">
      <c r="A10" s="4" t="s">
        <v>510</v>
      </c>
      <c r="B10" s="5" t="n">
        <v>7600</v>
      </c>
      <c r="C10" s="5" t="n">
        <v>6200</v>
      </c>
      <c r="D10" s="5" t="n">
        <v>20200</v>
      </c>
      <c r="E10" s="5" t="n">
        <v>20900</v>
      </c>
    </row>
    <row r="11" spans="1:6">
      <c r="A11" s="4" t="s">
        <v>511</v>
      </c>
      <c r="B11" s="5" t="n">
        <v>3600</v>
      </c>
      <c r="C11" s="5" t="n">
        <v>2200</v>
      </c>
      <c r="D11" s="5" t="n">
        <v>8700</v>
      </c>
      <c r="E11" s="5" t="n">
        <v>6000</v>
      </c>
    </row>
    <row r="12" spans="1:6">
      <c r="A12" s="4" t="s">
        <v>29</v>
      </c>
      <c r="B12" s="5" t="n">
        <v>85896</v>
      </c>
      <c r="D12" s="5" t="n">
        <v>85896</v>
      </c>
      <c r="F12" s="5" t="n">
        <v>151756</v>
      </c>
    </row>
    <row r="13" spans="1:6">
      <c r="A13" s="4" t="s">
        <v>505</v>
      </c>
      <c r="F13" s="5" t="n">
        <v>125000</v>
      </c>
    </row>
    <row r="14" spans="1:6">
      <c r="A14" s="4" t="s">
        <v>43</v>
      </c>
      <c r="B14" s="5" t="n">
        <v>-60350</v>
      </c>
      <c r="D14" s="5" t="n">
        <v>-60350</v>
      </c>
      <c r="F14" s="5" t="n">
        <v>-41210</v>
      </c>
    </row>
    <row r="15" spans="1:6">
      <c r="A15" s="4" t="s">
        <v>45</v>
      </c>
      <c r="B15" s="5" t="n">
        <v>-22641</v>
      </c>
      <c r="D15" s="7" t="n">
        <v>-22641</v>
      </c>
      <c r="F15" s="7" t="n">
        <v>-27056</v>
      </c>
    </row>
    <row r="16" spans="1:6">
      <c r="A16" s="4" t="s">
        <v>512</v>
      </c>
    </row>
    <row r="17" spans="1:6">
      <c r="A17" s="3" t="s">
        <v>504</v>
      </c>
    </row>
    <row r="18" spans="1:6">
      <c r="A18" s="4" t="s">
        <v>513</v>
      </c>
      <c r="D18" s="5" t="n">
        <v>2</v>
      </c>
    </row>
    <row r="19" spans="1:6">
      <c r="A19" s="4" t="s">
        <v>514</v>
      </c>
      <c r="B19" s="7" t="n">
        <v>600</v>
      </c>
      <c r="C19" s="7" t="n">
        <v>600</v>
      </c>
      <c r="D19" s="7" t="n">
        <v>2000</v>
      </c>
      <c r="E19" s="7" t="n">
        <v>9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1</v>
      </c>
    </row>
    <row r="3" spans="1:3">
      <c r="A3" s="3" t="s">
        <v>99</v>
      </c>
    </row>
    <row r="4" spans="1:3">
      <c r="A4" s="4" t="s">
        <v>100</v>
      </c>
      <c r="B4" s="7" t="n">
        <v>619356</v>
      </c>
      <c r="C4" s="7" t="n">
        <v>539738</v>
      </c>
    </row>
    <row r="5" spans="1:3">
      <c r="A5" s="3" t="s">
        <v>101</v>
      </c>
    </row>
    <row r="6" spans="1:3">
      <c r="A6" s="4" t="s">
        <v>102</v>
      </c>
      <c r="B6" s="5" t="n">
        <v>35104</v>
      </c>
      <c r="C6" s="5" t="n">
        <v>29874</v>
      </c>
    </row>
    <row r="7" spans="1:3">
      <c r="A7" s="4" t="s">
        <v>103</v>
      </c>
      <c r="B7" s="5" t="n">
        <v>-514</v>
      </c>
      <c r="C7" s="5" t="n">
        <v>-171</v>
      </c>
    </row>
    <row r="8" spans="1:3">
      <c r="A8" s="4" t="s">
        <v>104</v>
      </c>
      <c r="B8" s="5" t="n">
        <v>39265</v>
      </c>
      <c r="C8" s="5" t="n">
        <v>33735</v>
      </c>
    </row>
    <row r="9" spans="1:3">
      <c r="A9" s="4" t="s">
        <v>105</v>
      </c>
      <c r="B9" s="5" t="n">
        <v>1862</v>
      </c>
      <c r="C9" s="5" t="n">
        <v>-1652</v>
      </c>
    </row>
    <row r="10" spans="1:3">
      <c r="A10" s="3" t="s">
        <v>106</v>
      </c>
    </row>
    <row r="11" spans="1:3">
      <c r="A11" s="4" t="s">
        <v>107</v>
      </c>
      <c r="B11" s="5" t="n">
        <v>-70865</v>
      </c>
      <c r="C11" s="5" t="n">
        <v>-100233</v>
      </c>
    </row>
    <row r="12" spans="1:3">
      <c r="A12" s="4" t="s">
        <v>30</v>
      </c>
      <c r="B12" s="5" t="n">
        <v>125000</v>
      </c>
    </row>
    <row r="13" spans="1:3">
      <c r="A13" s="4" t="s">
        <v>108</v>
      </c>
      <c r="B13" s="5" t="n">
        <v>1605</v>
      </c>
      <c r="C13" s="5" t="n">
        <v>-21034</v>
      </c>
    </row>
    <row r="14" spans="1:3">
      <c r="A14" s="4" t="s">
        <v>31</v>
      </c>
      <c r="B14" s="5" t="n">
        <v>-46700</v>
      </c>
      <c r="C14" s="5" t="n">
        <v>18355</v>
      </c>
    </row>
    <row r="15" spans="1:3">
      <c r="A15" s="4" t="s">
        <v>32</v>
      </c>
      <c r="B15" s="5" t="n">
        <v>-9210</v>
      </c>
      <c r="C15" s="5" t="n">
        <v>-8805</v>
      </c>
    </row>
    <row r="16" spans="1:3">
      <c r="A16" s="4" t="s">
        <v>33</v>
      </c>
      <c r="B16" s="5" t="n">
        <v>24168</v>
      </c>
      <c r="C16" s="5" t="n">
        <v>-136899</v>
      </c>
    </row>
    <row r="17" spans="1:3">
      <c r="A17" s="4" t="s">
        <v>43</v>
      </c>
      <c r="B17" s="5" t="n">
        <v>24653</v>
      </c>
      <c r="C17" s="5" t="n">
        <v>21795</v>
      </c>
    </row>
    <row r="18" spans="1:3">
      <c r="A18" s="4" t="s">
        <v>44</v>
      </c>
      <c r="B18" s="5" t="n">
        <v>15867</v>
      </c>
      <c r="C18" s="5" t="n">
        <v>8303</v>
      </c>
    </row>
    <row r="19" spans="1:3">
      <c r="A19" s="4" t="s">
        <v>45</v>
      </c>
      <c r="B19" s="5" t="n">
        <v>42064</v>
      </c>
      <c r="C19" s="5" t="n">
        <v>23411</v>
      </c>
    </row>
    <row r="20" spans="1:3">
      <c r="A20" s="4" t="s">
        <v>46</v>
      </c>
      <c r="B20" s="5" t="n">
        <v>7416</v>
      </c>
      <c r="C20" s="5" t="n">
        <v>-5466</v>
      </c>
    </row>
    <row r="21" spans="1:3">
      <c r="A21" s="4" t="s">
        <v>48</v>
      </c>
      <c r="B21" s="5" t="n">
        <v>-3230</v>
      </c>
      <c r="C21" s="5" t="n">
        <v>-346</v>
      </c>
    </row>
    <row r="22" spans="1:3">
      <c r="A22" s="4" t="s">
        <v>49</v>
      </c>
      <c r="B22" s="5" t="n">
        <v>-4142</v>
      </c>
      <c r="C22" s="5" t="n">
        <v>3340</v>
      </c>
    </row>
    <row r="23" spans="1:3">
      <c r="A23" s="4" t="s">
        <v>109</v>
      </c>
      <c r="B23" s="5" t="n">
        <v>819</v>
      </c>
    </row>
    <row r="24" spans="1:3">
      <c r="A24" s="4" t="s">
        <v>47</v>
      </c>
      <c r="B24" s="5" t="n">
        <v>-12461</v>
      </c>
      <c r="C24" s="5" t="n">
        <v>16757</v>
      </c>
    </row>
    <row r="25" spans="1:3">
      <c r="A25" s="4" t="s">
        <v>110</v>
      </c>
      <c r="B25" s="5" t="n">
        <v>790057</v>
      </c>
      <c r="C25" s="5" t="n">
        <v>420702</v>
      </c>
    </row>
    <row r="26" spans="1:3">
      <c r="A26" s="3" t="s">
        <v>111</v>
      </c>
    </row>
    <row r="27" spans="1:3">
      <c r="A27" s="4" t="s">
        <v>112</v>
      </c>
      <c r="C27" s="5" t="n">
        <v>892453</v>
      </c>
    </row>
    <row r="28" spans="1:3">
      <c r="A28" s="4" t="s">
        <v>113</v>
      </c>
      <c r="B28" s="5" t="n">
        <v>358107</v>
      </c>
      <c r="C28" s="5" t="n">
        <v>2993</v>
      </c>
    </row>
    <row r="29" spans="1:3">
      <c r="A29" s="4" t="s">
        <v>114</v>
      </c>
      <c r="C29" s="5" t="n">
        <v>-378254</v>
      </c>
    </row>
    <row r="30" spans="1:3">
      <c r="A30" s="4" t="s">
        <v>115</v>
      </c>
      <c r="B30" s="5" t="n">
        <v>-768276</v>
      </c>
      <c r="C30" s="5" t="n">
        <v>-24405</v>
      </c>
    </row>
    <row r="31" spans="1:3">
      <c r="A31" s="4" t="s">
        <v>116</v>
      </c>
      <c r="B31" s="5" t="n">
        <v>-67738</v>
      </c>
      <c r="C31" s="5" t="n">
        <v>-67527</v>
      </c>
    </row>
    <row r="32" spans="1:3">
      <c r="A32" s="4" t="s">
        <v>117</v>
      </c>
      <c r="B32" s="5" t="n">
        <v>855</v>
      </c>
      <c r="C32" s="5" t="n">
        <v>705</v>
      </c>
    </row>
    <row r="33" spans="1:3">
      <c r="A33" s="4" t="s">
        <v>118</v>
      </c>
      <c r="C33" s="5" t="n">
        <v>-688485</v>
      </c>
    </row>
    <row r="34" spans="1:3">
      <c r="A34" s="4" t="s">
        <v>119</v>
      </c>
      <c r="B34" s="5" t="n">
        <v>-5137</v>
      </c>
      <c r="C34" s="5" t="n">
        <v>-4255</v>
      </c>
    </row>
    <row r="35" spans="1:3">
      <c r="A35" s="4" t="s">
        <v>120</v>
      </c>
      <c r="B35" s="5" t="n">
        <v>-1216</v>
      </c>
      <c r="C35" s="5" t="n">
        <v>56</v>
      </c>
    </row>
    <row r="36" spans="1:3">
      <c r="A36" s="4" t="s">
        <v>121</v>
      </c>
      <c r="B36" s="5" t="n">
        <v>-483405</v>
      </c>
      <c r="C36" s="5" t="n">
        <v>-266719</v>
      </c>
    </row>
    <row r="37" spans="1:3">
      <c r="A37" s="3" t="s">
        <v>122</v>
      </c>
    </row>
    <row r="38" spans="1:3">
      <c r="A38" s="4" t="s">
        <v>123</v>
      </c>
      <c r="B38" s="5" t="n">
        <v>-1878</v>
      </c>
      <c r="C38" s="5" t="n">
        <v>-1731</v>
      </c>
    </row>
    <row r="39" spans="1:3">
      <c r="A39" s="4" t="s">
        <v>124</v>
      </c>
      <c r="B39" s="5" t="n">
        <v>26776</v>
      </c>
      <c r="C39" s="5" t="n">
        <v>10615</v>
      </c>
    </row>
    <row r="40" spans="1:3">
      <c r="A40" s="4" t="s">
        <v>125</v>
      </c>
      <c r="B40" s="5" t="n">
        <v>-249173</v>
      </c>
      <c r="C40" s="5" t="n">
        <v>-2002441</v>
      </c>
    </row>
    <row r="41" spans="1:3">
      <c r="A41" s="4" t="s">
        <v>126</v>
      </c>
      <c r="B41" s="5" t="n">
        <v>-224275</v>
      </c>
      <c r="C41" s="5" t="n">
        <v>-1993557</v>
      </c>
    </row>
    <row r="42" spans="1:3">
      <c r="A42" s="4" t="s">
        <v>127</v>
      </c>
      <c r="B42" s="5" t="n">
        <v>5600</v>
      </c>
      <c r="C42" s="5" t="n">
        <v>5683</v>
      </c>
    </row>
    <row r="43" spans="1:3">
      <c r="A43" s="4" t="s">
        <v>128</v>
      </c>
      <c r="B43" s="5" t="n">
        <v>87977</v>
      </c>
      <c r="C43" s="5" t="n">
        <v>-1833891</v>
      </c>
    </row>
    <row r="44" spans="1:3">
      <c r="A44" s="4" t="s">
        <v>129</v>
      </c>
      <c r="B44" s="5" t="n">
        <v>377582</v>
      </c>
      <c r="C44" s="5" t="n">
        <v>2175417</v>
      </c>
    </row>
    <row r="45" spans="1:3">
      <c r="A45" s="4" t="s">
        <v>130</v>
      </c>
      <c r="B45" s="5" t="n">
        <v>465559</v>
      </c>
      <c r="C45" s="5" t="n">
        <v>341526</v>
      </c>
    </row>
    <row r="46" spans="1:3">
      <c r="A46" s="3" t="s">
        <v>131</v>
      </c>
    </row>
    <row r="47" spans="1:3">
      <c r="A47" s="4" t="s">
        <v>132</v>
      </c>
      <c r="B47" s="5" t="n">
        <v>55</v>
      </c>
      <c r="C47" s="5" t="n">
        <v>54</v>
      </c>
    </row>
    <row r="48" spans="1:3">
      <c r="A48" s="4" t="s">
        <v>133</v>
      </c>
      <c r="B48" s="7" t="n">
        <v>293980</v>
      </c>
      <c r="C48" s="7" t="n">
        <v>4293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1</v>
      </c>
    </row>
    <row r="3" spans="1:3">
      <c r="A3" s="3" t="s">
        <v>135</v>
      </c>
    </row>
    <row r="4" spans="1:3">
      <c r="A4" s="4" t="s">
        <v>136</v>
      </c>
      <c r="B4" s="7" t="n">
        <v>2</v>
      </c>
      <c r="C4" s="10" t="n">
        <v>2.2</v>
      </c>
    </row>
    <row r="5" spans="1:3">
      <c r="A5" s="4" t="s">
        <v>137</v>
      </c>
      <c r="B5" s="5" t="n">
        <v>6</v>
      </c>
      <c r="C5" s="11" t="n">
        <v>0.2</v>
      </c>
    </row>
    <row r="6" spans="1:3">
      <c r="A6" s="4" t="s">
        <v>138</v>
      </c>
      <c r="B6" s="11" t="n">
        <v>4.6</v>
      </c>
      <c r="C6" s="10" t="n">
        <v>2.3</v>
      </c>
    </row>
    <row r="7" spans="1:3">
      <c r="A7" s="4" t="s">
        <v>139</v>
      </c>
      <c r="B7" s="10" t="n">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9:28:38Z</dcterms:created>
  <dcterms:modified xmlns:dcterms="http://purl.org/dc/terms/" xmlns:xsi="http://www.w3.org/2001/XMLSchema-instance" xsi:type="dcterms:W3CDTF">2017-11-08T19:28:38Z</dcterms:modified>
</cp:coreProperties>
</file>